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ETTLEMENT PROCESSING" sheetId="9" state="visible" r:id="rId9"/>
    <sheet xmlns:r="http://schemas.openxmlformats.org/officeDocument/2006/relationships" name="CASH DUE FROM GATEWAYS" sheetId="10" state="visible" r:id="rId10"/>
    <sheet xmlns:r="http://schemas.openxmlformats.org/officeDocument/2006/relationships" name="PROPERTY AND EQUIPMENT" sheetId="11" state="visible" r:id="rId11"/>
    <sheet xmlns:r="http://schemas.openxmlformats.org/officeDocument/2006/relationships" name="PAYMENT PROCESSING LIABILITIES," sheetId="12" state="visible" r:id="rId12"/>
    <sheet xmlns:r="http://schemas.openxmlformats.org/officeDocument/2006/relationships" name="CONVERTIBLE NOTES PAYABLE" sheetId="13" state="visible" r:id="rId13"/>
    <sheet xmlns:r="http://schemas.openxmlformats.org/officeDocument/2006/relationships" name="SHORT-TERM NOTES PAYABLE" sheetId="14" state="visible" r:id="rId14"/>
    <sheet xmlns:r="http://schemas.openxmlformats.org/officeDocument/2006/relationships" name="DERIVATIVE LIABIL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DESCRIPTION OF BUSINESS AND B_2" sheetId="21" state="visible" r:id="rId21"/>
    <sheet xmlns:r="http://schemas.openxmlformats.org/officeDocument/2006/relationships" name="SUMMARY OF SIGNIFICANT ACCOUN_2" sheetId="22" state="visible" r:id="rId22"/>
    <sheet xmlns:r="http://schemas.openxmlformats.org/officeDocument/2006/relationships" name="SETTLEMENT PROCESSING (Tables)" sheetId="23" state="visible" r:id="rId23"/>
    <sheet xmlns:r="http://schemas.openxmlformats.org/officeDocument/2006/relationships" name="CASH DUE FROM GATEWAYS (Tables)" sheetId="24" state="visible" r:id="rId24"/>
    <sheet xmlns:r="http://schemas.openxmlformats.org/officeDocument/2006/relationships" name="PROPERTY AND EQUIPMENT (Tables)" sheetId="25" state="visible" r:id="rId25"/>
    <sheet xmlns:r="http://schemas.openxmlformats.org/officeDocument/2006/relationships" name="PAYMENT PROCESSING LIABILITIE_2" sheetId="26" state="visible" r:id="rId26"/>
    <sheet xmlns:r="http://schemas.openxmlformats.org/officeDocument/2006/relationships" name="CONVERTIBLE NOTES PAYABLE (Tabl" sheetId="27" state="visible" r:id="rId27"/>
    <sheet xmlns:r="http://schemas.openxmlformats.org/officeDocument/2006/relationships" name="SHORT-TERM NOTES PAYABLE (Table" sheetId="28" state="visible" r:id="rId28"/>
    <sheet xmlns:r="http://schemas.openxmlformats.org/officeDocument/2006/relationships" name="DERIVATIVE LIABIL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DESCRIPTION OF BUSINESS AND B_3" sheetId="32" state="visible" r:id="rId32"/>
    <sheet xmlns:r="http://schemas.openxmlformats.org/officeDocument/2006/relationships" name="DESCRIPTION OF BUSINESS AND B_4"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ETTLEMENT PROCESSING (Details)" sheetId="36" state="visible" r:id="rId36"/>
    <sheet xmlns:r="http://schemas.openxmlformats.org/officeDocument/2006/relationships" name="CASH DUE FROM GATEWAY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PAYMENT PROCESSING LIABILITIE_3"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CONVERTIBLE NOTES PAYABLE (De_3" sheetId="43" state="visible" r:id="rId43"/>
    <sheet xmlns:r="http://schemas.openxmlformats.org/officeDocument/2006/relationships" name="SHORT-TERM NOTES PAYABLE (Detai" sheetId="44" state="visible" r:id="rId44"/>
    <sheet xmlns:r="http://schemas.openxmlformats.org/officeDocument/2006/relationships" name="SHORT-TERM NOTES PAYABLE (Det_2" sheetId="45" state="visible" r:id="rId45"/>
    <sheet xmlns:r="http://schemas.openxmlformats.org/officeDocument/2006/relationships" name="SHORT-TERM NOTES PAYABLE (Det_3" sheetId="46" state="visible" r:id="rId46"/>
    <sheet xmlns:r="http://schemas.openxmlformats.org/officeDocument/2006/relationships" name="DERIVATIVE LIABILITY (Details)" sheetId="47" state="visible" r:id="rId47"/>
    <sheet xmlns:r="http://schemas.openxmlformats.org/officeDocument/2006/relationships" name="DERIVATIVE LIABILITY (Details) " sheetId="48" state="visible" r:id="rId48"/>
    <sheet xmlns:r="http://schemas.openxmlformats.org/officeDocument/2006/relationships" name="INCOME TAXES (Details)" sheetId="49" state="visible" r:id="rId49"/>
    <sheet xmlns:r="http://schemas.openxmlformats.org/officeDocument/2006/relationships" name="INCOME TAXES  (Details) - Sched" sheetId="50" state="visible" r:id="rId50"/>
    <sheet xmlns:r="http://schemas.openxmlformats.org/officeDocument/2006/relationships" name="INCOME TAXES  (Details) - Sch_2" sheetId="51" state="visible" r:id="rId51"/>
    <sheet xmlns:r="http://schemas.openxmlformats.org/officeDocument/2006/relationships" name="RELATED PARTY TRANSACTIONS (Det"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Entity Registrant Name</t>
        </is>
      </c>
      <c r="B4" s="4" t="inlineStr">
        <is>
          <t>GreenBox POS, LL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81050238</v>
      </c>
    </row>
    <row r="8">
      <c r="A8" s="4" t="inlineStr">
        <is>
          <t>Amendment Flag</t>
        </is>
      </c>
      <c r="B8" s="4" t="inlineStr">
        <is>
          <t>false</t>
        </is>
      </c>
    </row>
    <row r="9">
      <c r="A9" s="4" t="inlineStr">
        <is>
          <t>Entity Central Index Key</t>
        </is>
      </c>
      <c r="B9" s="4" t="inlineStr">
        <is>
          <t>000141927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DUE FROM GATEWAYS</t>
        </is>
      </c>
      <c r="B1" s="2" t="inlineStr">
        <is>
          <t>9 Months Ended</t>
        </is>
      </c>
    </row>
    <row r="2">
      <c r="B2" s="2" t="inlineStr">
        <is>
          <t>Sep. 30, 2020</t>
        </is>
      </c>
    </row>
    <row r="3">
      <c r="A3" s="3" t="inlineStr">
        <is>
          <t>Disclosure Text Block Supplement [Abstract]</t>
        </is>
      </c>
    </row>
    <row r="4">
      <c r="A4" s="4" t="inlineStr">
        <is>
          <t>Other Current Assets [Text Block]</t>
        </is>
      </c>
      <c r="B4" s="4" t="inlineStr">
        <is>
          <t>4.
CASH DUE FROM GATEWAYS Cash due from gateways consisted of the following:
September 30, 2020
December 31, 2019
Cash due from Gateways $ 2,377,909 $ 3,073,183
Amount due from gateways and merchants – hold and fees 6,818,892 4,824,223
Reserves (2) 3,302,447 5,353,661
Total cash due from gateways 12,499,248 13,251,067
Chargeback Allowances (1) - -
Allowance of uncollectable – hold and fees (6,818,892 ) (4,824,223 )
Total cash due from gateways, net $ 5,680,356 $ 8,426,844 (1) During 2018, the Company absorbed all chargeback costs as a cost of services provided – essentially a sales promotion tool to onboard customers in 2018. The Chargeback Allowance shown in the table above reflects our estimate of potential chargebacks that are likely to be realized in 2019, which are connected to sales transactions that occurred in 2018. The allowance decreases the amount that GreenBox is owed from the Gateways we use in our proprietary ecosystem. In 2019, the actual dollar amount of chargebacks will be reconciled with our allowance. (2) Reserves are essentially an escrow fund that protects a gateway/card issuer from financial losses. In the Reserve, funds are held until chargeback time limits expi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Plant and Equipment Disclosure [Text Block]</t>
        </is>
      </c>
      <c r="B4" s="4" t="inlineStr">
        <is>
          <t>5.
PROPERTY AND EQUIPMENT Property and equipment consisted of the following:
September 30, 2020
December 31, 2019
Computers $ 48,289 $ 38,938
Furniture 40,320 37,339
Kiosks 6,472 12,750
Vehicles 4,578 4,578
Total property and equipment 99,659 93,605
Less: Accumulated depreciation (37,104 ) (27,114 )
Total property and equipment, net $ 62,555 $ 66,491 Depreciation expense was $5,764 and $4,897 for the three months ended September 30, 2020 and 2019, respectively, and $16,856 and $11,352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MENT PROCESSING LIABILITIES, NET</t>
        </is>
      </c>
      <c r="B1" s="2" t="inlineStr">
        <is>
          <t>9 Months Ended</t>
        </is>
      </c>
    </row>
    <row r="2">
      <c r="B2" s="2" t="inlineStr">
        <is>
          <t>Sep. 30, 2020</t>
        </is>
      </c>
    </row>
    <row r="3">
      <c r="A3" s="3" t="inlineStr">
        <is>
          <t>Other Liabilities and Financial Instruments Subject to Mandatory Redemption [Abstract]</t>
        </is>
      </c>
    </row>
    <row r="4">
      <c r="A4" s="4" t="inlineStr">
        <is>
          <t>Other Liabilities Disclosure [Text Block]</t>
        </is>
      </c>
      <c r="B4" s="4" t="inlineStr">
        <is>
          <t>6.
PAYMENT PROCESSING LIABILITIES, NET Payment processing liabilities consisted of the following:
September 30, 2020
December 31, 2019
Settlement liabilities to merchants $ 12,624,082 $ 14,021,892
Settlement liabilities to ISOs - -
Total processing liabilities 12,624,082 14,021,892
Refund allowances - -
Total payment processing liabilities $ 12,624,082 $ 14,021,892 The Refund Allowance shown in the table above reflects our estimate of potential refunds that may be realized in 2019, which are connected to sales transactions that occurred in 2018. The allowance decreases the amount that GreenBox owes to Merchants using our proprietary ecosystem. In 2019, the actual dollar amount of refunds with be reconciled with our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Debt Disclosure [Text Block]</t>
        </is>
      </c>
      <c r="B4" s="4" t="inlineStr">
        <is>
          <t>7.
CONVERTIBLE NOTES PAYABLE Convertible notes payable consisted of the following:
September 30, 2020
December 31, 2019
March 11, 2019 ($500,000) $ - $ 500,000
November 26, 2018 ($200,000) - 200,000
March 15, 2018 ($300,00) - 107,500
June 22, 2020 ($178,000) 178,000 -
Total convertible notes payable 178,000 807,500
Debt discount (133,500 ) -
Total convertible notes payable $ 44,500 $ 807,500 Vista Capital Investments, LLC - $500,000 (original received $375k) On March 11, 2019, PubCo issued a convertible promissory note for $500,000 to Vista Capital Investments, LLC (“Vista”) (the “Vista Note”), due October 6, 2019 (the “Maturity Date”). The Vista Note incurred a onetime interest charge of 8%, which was recorded at issuance, and was due upon repayment of the Vista Note. The Vista Note included an original issue discount of $125,000, netting the balance received by PubCo from Vista at $375,000. The Vista transaction included commitment fees, which took the form of an obligation by PubCo to issue Vista 25,0000 shares and a four-year warrant to purchase 125,000 shares (the “Commitment Shares”) which are only provided in the event of default. Upon the occurrence of an event of default, as defined in the Vista Note, the conversion price shall become equal to a 65% of the lowest traded price for the Company’s common stock in the 25 consecutive trading days preceding the notice of conversion and the balance due shall be multiplied by 130% (the “Default Provision”). The Vista Note’s principal and interest were due to be paid October 6, 2019. The Company and Vista amended the convertible debt agreement as follows:
●
First Amendment
●
Second Amendment
●
Third Amendment On April 21, 2020, Vista converted $100,000 of convertible debt by receiving 5,128,205 common shares. On June 15, 2020, the Company and Vista entered into a settlement agreement, whereby, the Company will pay $225,000 on June 19, 2020 and $225,000 on July 19, 2020 and issuing 5,128,205 common shares to settle all of the outstanding balance including accrued interest. The Company has provided payment on those dates to fully settle the balance accordingly. RB Cap – $200,000 On November 26, 2018, PubCo issued a convertible promissory note for $200,000 to RB Cap (the “RB Cap $200K Note”). The note incurs interest at 12% per year and the outstanding principal and accrued interest are due November 26, 2019. RB Cap may elect to convert the note at any time from six months from the date of issuance at a fixed price per share of $4.50. This note became part of a claim/counter claim suit with RB Capital. The Company paid the loan with full settlement during the quarter ended March 31, 2020. As part of the payment settlement for all RB Cap convertible notes, the Company collectively provided 6,000,000 common shares. RB Cap – $300,000 On or about March 15, 2018, PrivCo issued a twelve-month, $300,000 convertible promissory note to RB Capital Partners (“RB Cap”), with an interest rate of 12% per annum (“RB Cap 300K Note”). The note’s convertibility feature commenced six months after the note’s issuance, at a conversion rate of $0.001 per share of the Company’s common stock. Under the terms of the Agreement which memorialized the Verbal Agreement, we assumed the note, however, PrivCo agreed to pay $185,000 of the principal balance due on this note. On or about June 8, 2018, PrivCo transferred 440,476 restricted shares of Common Stock from the Control Block, with a market value of $185,000, to a purported designee of RB Cap, as a payment of principal of the note. Subsequently, RB Cap disputed the reduction in principal and subsequently, and we, along with PrivCo, disputed whether these shares should have been issued by PrivCo, and sought their return. On or about October 23, 2018, we issued 7,500,000 newly issued, restricted shares of our stock to RB Cap, in repayment of $7,500 of the RB Cap $300,000 Note. Subsequently, we disputed whether these shares should have been issued to RB Cap. As of December 31, 2018, our recorded principal balance for the note was $107,500 and accrued interest on the note was $15,880. On or about March 13, 2019, we issued a final cash payment towards the RB Cap 300K Note of approximately $126,092 (the “Payoff Funds”). However, RB Cap contested the amount of the Payoff Funds. The Company paid the loan of $50,000 during the quarter ended March 31, 2020 and settled the rest of the outstanding balance including interest with shares issuances. As part of the payment settlement for all RB Cap convertible notes, the Company collectively provided 6,000,000 common shares. Power Lending – $178,000 On June 22, 2020 (funded in July 2020), PubCo issued a convertible promissory note for $178,000 to Power Lending. The note incurs interest at 8% per year and the outstanding principal and accrued interest are due June 22, 2021. Power Lending may elect to convert the note at any time from the date issuance at a fixed price per share of $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NOTES PAYABLE</t>
        </is>
      </c>
      <c r="B1" s="2" t="inlineStr">
        <is>
          <t>9 Months Ended</t>
        </is>
      </c>
    </row>
    <row r="2">
      <c r="B2" s="2" t="inlineStr">
        <is>
          <t>Sep. 30, 2020</t>
        </is>
      </c>
    </row>
    <row r="3">
      <c r="A3" s="3" t="inlineStr">
        <is>
          <t>Debt Disclosure [Abstract]</t>
        </is>
      </c>
    </row>
    <row r="4">
      <c r="A4" s="4" t="inlineStr">
        <is>
          <t>Short-term Debt [Text Block]</t>
        </is>
      </c>
      <c r="B4" s="4" t="inlineStr">
        <is>
          <t>8.
SHORT-TERM NOTES PAYABLE Short-term notes payable consisted of the following:
September 30, 2020
December 31, 2019
December 10, 2019 ($260,000) $ - $ 213,671
December 9, 2019 ($200,000) - 160,000
November 12, 2019 ($400,000) - 400,000
June 3, 2020 ($300,000) – 94,286 -
June 9, 2020 ($150,000) 149,900 -
April 29, 2020 ($272,713) – 272,713 -
July 10, 2020 ($400,000) 253,333 -
Total short-term notes payable $ 770,232 773,671
Debt discount (39,000 ) (32,418 )
Total short-term notes payable, net of debt discount $ 731,232 $ 741,253 Fox Capital Group, Inc. - $260,000 On or about December 5, 2019, PubCo entered into a Secured Merchant Agreement with Fox Capital Group, Inc. (“Fox”). Under the terms of the Secured Merchant Agreement, the Company agreed to sell Fox $366,000 of future incoming cashflow from the GreenBox Business, to be delivered to Fox in daily installments of $4,073, for $260,000, from which $26,000 in fees was deducted, providing the Company with net cash of $234,000. For accounting purposes, the Company recorded this transaction as a loan of $260,000, with interest of $106,000, which will be repaid over the following four months. Both Nisan and Errez, individually, signed personal guarantees for this Secured Merchant Agreement. The amount was fully paid and settled as of September 30, 2020. Complete Business Solutions Group, Inc. - $200,000 On or about December 9, 2019, PubCo entered into an Agreement for the Purchase and Sale of Future Receivables (the “Purchase and Sale Agreement”) with Complete Business Solutions Group Inc, (“CBSG”). Under the terms of the Purchase and Sale Agreement, we agreed to sell CBSG $240,000 of future incoming cashflow from the GreenBox Business, to be delivered to CBSG in weekly installments of $16,000, for $200,000, from which $35 in fees was deducted, providing us with net cash of $199,965. For accounting purposes, we recorded this transaction as a loan of $200,000, with interest of $40,000, which will be repaid over the following four months. Both Nisan and Errez, individually, signed personal guarantees for this Purchase and Sale Agreement. The amount was fully paid and settled as of September 30, 2020. West Coast Business Capital, LLC - $400,000 On or about November 12, 2019, the Company entered into a Purchase Agreement with West Coast Business Capital, LLC (“West Coast”). Under the terms of the Purchase Agreement, the Company agreed to sell West Coast $596,000 of future incoming cashflow from the GreenBox Business, to be delivered to West Coast in daily installments of $5,960, for $400,000, from which $16,000 in fees was deducted, providing the Company with net cash of $384,000. For accounting purposes, the Company recorded this transaction as a loan of $400,000, with interest of $196,000, which will be repaid over the following four months. Both Nisan and Errez, individually, signed personal guarantees for this Purchase Agreement. Itria Ventures - $300,000 On June 3, 2020, the Company entered into a loan agreement with Itria Ventures in the amount of $300,000. The loan requires weekly payment of $13,714 for total of 28 payments until fully paid. The loan bears 4.09% interest per annum. Both Nisan and Errez, individually, signed personal guarantees for this Purchase Agreement. SBA CARES Act Loan - $150,000 On June 9, 2020, the Company entered into a loan agreement with SBA under CARES Act in the amount of $150,000. The loan requires monthly payment of $731 after 12 months with maturity date of June 1, 2050 with interest rate at 3.75% per annum. Both Nisan and Errez, individually, signed personal guarantees for this Purchase Agreement. Preferred Bank - Paycheck Protection Program – CARES Act - $272,713 On April 29, 2020, the Company entered into a loan agreement with Preferred Bank under Paycheck Protection Program administered by SBA in the amount of $272,713. Under this loan program, the loan may be forgiven if utilized for specific purpose specified under the CARES Act and PPP guideline. The loan bears interest of 1.00% per annum and matures on April 29, 2022. West Coast Business Capital, LLC - $400,000 On or about July 10, 2020, the Company entered into a Purchase Agreement with West Coast Business Capital, LLC (“West Coast”). Under the terms of the Purchase Agreement, the Company agreed to sell West Coast $536,000 of future incoming cashflow from the GreenBox Business, to be delivered to West Coast in weekly installments of $17,867 (includes principal and interest) for 30 weeks, which includes imputed interest of 25% per annum. Both Nisan and Errez, individually, signed personal guarantees for this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Y</t>
        </is>
      </c>
      <c r="B1" s="2" t="inlineStr">
        <is>
          <t>9 Months Ended</t>
        </is>
      </c>
    </row>
    <row r="2">
      <c r="B2" s="2" t="inlineStr">
        <is>
          <t>Sep. 30, 2020</t>
        </is>
      </c>
    </row>
    <row r="3">
      <c r="A3" s="3" t="inlineStr">
        <is>
          <t>Disclosure Text Block [Abstract]</t>
        </is>
      </c>
    </row>
    <row r="4">
      <c r="A4" s="4" t="inlineStr">
        <is>
          <t>Derivatives and Fair Value [Text Block]</t>
        </is>
      </c>
      <c r="B4" s="4" t="inlineStr">
        <is>
          <t>9.
DERIVATIVE LIABILITY Derivative liability consisted of the following:
September 30, 2020
December 31, 2019
Beneficial conversion feature – convertible debt $ 284,210 $ 1,050,063
Total derivative liability $ 284,210 $ 1,050,063 On March 11, 2019, PubCo issued a convertible promissory note for $500,000 to Vista Capital Investments, LLC (“Vista”) (the “Vista Note”), due October 6, 2019 (the “Maturity Date”). The Vista Note incurred a onetime interest charge of 8%, which was recorded at issuance, and was due upon payback of the Vista Note. The Vista Note included an original issue discount of $125,000, netting the balance received by PubCo from Vista at $375,000. The Vista transaction included commitment fees, which took the form of an obligation by PubCo to issue Vista 25,0000 shares and a four-year warrant to purchase 125,000 shares (the “Commitment Shares”) which are only provided in the event of default. Upon the occurrence of an event of default, as defined in the Vista Note, the conversion price shall become equal to a 65% of the lowest traded price for the Company’s common stock in the 25 consecutive trading days preceding the notice of conversion and the balance due shall be multiplied by 130% (the “Default Provision”). On June 22, 2020, PubCo issued a convertible promissory note for $178,000 to Power Up Lending (“Power Note”), due June 22, 2021 (the “Maturity Date”). The Power Note provides for interest charge of 8% per annum and is due upon payback of the Power Note. The Power Note can be converted with the conversion price of 65% of the 5 days lowest traded price for the Company’s common stock in the 10 consecutive trading days preceding the notice of conversion.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Based on ASC 815, the Company determined that the convertible debt contained embedded derivatives and valued the derivative using the Black-Scholes method.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performs valuation of derivative instruments at the end of each reporting period. The fair value of derivative instruments is recorded and shown separately under current liabilities as these instruments can be converted anytime. Changes in fair value are recorded in the consolidated statement of income under other incom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 [Text Block]</t>
        </is>
      </c>
      <c r="B4" s="4" t="inlineStr">
        <is>
          <t xml:space="preserve">10.
INCOME TAXES The Company did not have income tax provision (benefit) due to net loss and deferred tax assets having a full valuation allowances as of and for the three and nine months ended September 30, 2020 and 2019. The provision for income taxes differs from the amounts computed by applying the federal statutory tax rate of 21% to earnings before income taxes, as follows:
Three and Nine Months Ended September 30,
2020
2019
Book income at statutory rate 21.00 % 21.00 %
Others 0 % -0.80 %
Change in Valuation Allowance -21.00 % -20.14 %
Effective income tax rate 0 % 0.06 % Deferred tax assets and liabilities consist of the following tax-effected temporary differences:
September 30, 2020
December 31, 2019
Deferred tax assets (liabilities):
Charitable contributions $ - $ -
Unearned revenue - -
Depreciation - -
Net operating loss carryforward 777,000 498,888
Total deferred tax assets, net 777,000 498,888
Valuation allowance (777,000 ) (498,888 )
Net deferred tax assets (liabilities) $ - $ - The Company uses the liability method of accounting for income taxes as set forth in ASC 740. Under the liability method, deferred taxes are determined based on differences between the financial statement and tax bases of assets and liabilities using enacted tax rates. As of September 30, 2020, the Company had federal and California net operating loss carryforwards of approximately $3.7 million. The federal and California net operating loss carryforwards will expire at various dates from 2026 through 2028; however, $3.7 million of the Federal operating loss does not expire and will be carried forward indefinitely. As of September 30, 2020 and December 31, 2019, the Company maintained full valuation allowance for net operating loss carryforward deferred tax asse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amount of the deferred tax asset considered realizable, however, could be reduced if estimates of future taxable income are reduced. The Company files a consolidated federal income tax return and files tax returns in various state and local jurisdictions. The statutes of limitations for its consolidated federal income tax returns are open for years 2016 and after, and state and local income tax returns are open for years 2015 and af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 Disclosure [Text Block]</t>
        </is>
      </c>
      <c r="B4" s="4" t="inlineStr">
        <is>
          <t>12.
RELATED PARTY TRANSACTIONS The Company had the following related party transactions:
●
Related Party Employees and Employee Entity: Dan Nusinovich Liron Nusinovich Pop N Pay, LLC
●
Related Party Entities: IPX Referral Payments, LLC – America 2030 Capital Limited and Bentley Rothschild Capital Limited
●
Kenneth Haller and the Haller Companies Kenneth Haller (“Haller”) became the Company’s Senior Vice President of Payment Systems in November 2018. The Company began working indirectly with Haller earlier in 2018, both individually and through our relationship with MTrac Tech Corporation (“MTrac”), which in turn has business relationships with Haller. Haller brings considerable advantages to the Company’s platform development and business development efforts and capabilities, including transactional business relations and a large network of agents, which the Company believes, are capable of processing $1 billion transactions annually (the “Haller Network”). The Haller Network is an amalgamation of the collective networks of Haller and three companies owned or majority-owned by Haller, which are Sky Financial &amp; Intelligence, LLC (“Sky”), Charge Savvy, LLC, Cultivate, LLC (collectively, the “Haller Companies”), each of which has formalized business relationships with the Company, as well as with some of the Company’s partners, which the Company believes allows the Company to maximize and diversity the Company’s market penetration capabilities. Haller, through Sky, owns controlling interests in Charge Savvy, LLC and Cultivate, LLC, with whom we do business indirectly, through their respective business relationship with MTrac. We also do business directly with Cultivate LLC, through a three-party agreement, which includes us, MTrac and Cultivate. The following are certain transactions between the Company and the Haller Companies:
o
MTrac Agreement
o
Sky Financial &amp; Intelligence, LLC
§
Charge Savvy, LLC
§
Cultivate, LLC
o
Haller Commissions
o
GreenBox, Cultivate and MTrac Agreement
o
Sky Mid
o
Verbal Agreement The Company did not pay any commissions to Charge Savvy or Cultivate for the three and nine months ended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 xml:space="preserve">13.
COMMITMENTS AND CONTINGENCIES Legal Proceedings The Company has the following legal proceedings:
●
MTrac, Global Payout, Inc. and Cultivate Technologies, LLC
●
America 2030 Capital Limited and Bentley Rothschild Capital Limited
●
RB Capital Partners, Inc.
●
Dahan Operating Leases The Company entered into the following operating facility lases:
●
Hyundai Rio Vista – On October 4, 2018, the Company entered into an operating facility lease for its corporate office located in San Diego with 38 months term and with option to renew. The lease started on October 4, 2018 and expires on October 3, 2021 For operating leases, we calculated right of use assets and lease liabilities based on the present value of the remaining lease payments as of the date of adoption using the incremental borrowing rate. The adoption of ASC 842 resulted in recording an adjustment to operating lease right of use asset and operating lease liabilities of $146,984 and $150,424 respectively, as of September 30, 2020. The difference between the operating lease ROU asset and operating lease liabilities at transition represented existing deferred rent expenses and tenant improvements, and indirect costs that was derecognized. The adoption of ASC 842 did not materially impact our results of operations, cash flows, or presentation thereof. In accordance with ASC 842, the components of lease expense were as follows:
Three months ended September 30,
Nine Months Ended September 30,
2020
2019
2020
2019
Amortization of right-of-use assets, net of liability amortization $ 115 $ 1,073 $ 344 $ (3,219 )
Operating lease expense 32,904 31,945 98,711 102,273
Total lease expense $ 33,018 $ 33,018 $ 99,054 $ 99,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14.
SUBSEQUENT EVENTS The Company follows the guidance in FASB ASC Topic 855, Subsequent Events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s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 Accordingly, the Company did not have any subsequent events that require disclosure other than the following: October 27, 2020 (Convertible Debentures) These Convertible Debentures were used to pay-off the following loans outstanding:
●
Itria Venture - $123,428 (includes interest)
●
Power Up Lending - $228,059 (includes interest)
●
West Coast Business Capital -$285,862 (includes interest) The Debentures include a 10% original issuance discount, carry an interest rate of 10% per annum and mature on July 27, 2021 (the “Maturity Date”). The Debentures contain a voluntary conversion mechanism whereby the holders may convert, in whole or in part, the outstanding balance of the Debentures into shares of the Common Stock at a conversion price of $0.33 per share, subject to adjustment as provided therein. Additionally, the Debentures contain a mandatory conversion mechanism whereby any principal and accrued interest on the Debentures converts into shares of the Company’s Common Stock on the date in which the Company’s Common Stock is listed for trading on a senior national exchange. The mandatory conversion mechanism shall take effect only if (i) the shares of Common Stock underlying the Debentures are registered on an effective registration statement, (ii) the average closing bid price of the Common Stock over the preceding 5 Trading Days is above $0.80 per share and (iii) the average trading volume of Common Stock over the preceding 5 Trading Days is at least $200,000. The mandatory conversion mechanism contains a conversion price of $0.33 per share, subject to adjustment as provided therein. The Debentures contain customary events of default (each an “Event of Default”). If an Event of Default occurs, interest under the Debentures will accrue at a rate of eighteen percent (18%) per annum and the outstanding principal amount of the Debentures, plus accrued but unpaid interest, liquidated damages and other amounts owing with respect to the Debentures will become, at the Debenture holder’s election, immediately due and payable in cash. Pursuant to the Purchase Agreements, each investor received a Warrant in an amount equal to 100% of the shares of Common Stock initially issuable to each Investor pursuant to such Investor’s Debenture. The Warrants contain an exercise price of $0.33 per share, subject to adjustment as provided therein. In connection with the closing of the Offering, Warrants were issued to purchase an aggregate of 11,666,666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0</v>
      </c>
      <c r="C3" s="6" t="n">
        <v>0</v>
      </c>
    </row>
    <row r="4">
      <c r="A4" s="4" t="inlineStr">
        <is>
          <t>Restricted cash</t>
        </is>
      </c>
      <c r="B4" s="5" t="n">
        <v>124834</v>
      </c>
      <c r="C4" s="5" t="n">
        <v>763110</v>
      </c>
    </row>
    <row r="5">
      <c r="A5" s="4" t="inlineStr">
        <is>
          <t>Accounts receivable, net of allowance for bad debt of $0 and $0, respectively</t>
        </is>
      </c>
      <c r="B5" s="5" t="n">
        <v>10000</v>
      </c>
      <c r="C5" s="5" t="n">
        <v>70257</v>
      </c>
    </row>
    <row r="6">
      <c r="A6" s="4" t="inlineStr">
        <is>
          <t>Accounts receivables from fines and penalties from merchants, net of allowance for bad debt of $6,665,031</t>
        </is>
      </c>
      <c r="B6" s="5" t="n">
        <v>2789230</v>
      </c>
      <c r="C6" s="5" t="n">
        <v>2776687</v>
      </c>
    </row>
    <row r="7">
      <c r="A7" s="4" t="inlineStr">
        <is>
          <t>Cash due from gateways, net</t>
        </is>
      </c>
      <c r="B7" s="5" t="n">
        <v>5680356</v>
      </c>
      <c r="C7" s="5" t="n">
        <v>8426844</v>
      </c>
    </row>
    <row r="8">
      <c r="A8" s="4" t="inlineStr">
        <is>
          <t>Prepaid and other current assets</t>
        </is>
      </c>
      <c r="B8" s="5" t="n">
        <v>59766</v>
      </c>
      <c r="C8" s="5" t="n">
        <v>24888</v>
      </c>
    </row>
    <row r="9">
      <c r="A9" s="4" t="inlineStr">
        <is>
          <t>Total current assets</t>
        </is>
      </c>
      <c r="B9" s="5" t="n">
        <v>8664186</v>
      </c>
      <c r="C9" s="5" t="n">
        <v>12061786</v>
      </c>
    </row>
    <row r="10">
      <c r="A10" s="3" t="inlineStr">
        <is>
          <t>Non-current Assets:</t>
        </is>
      </c>
    </row>
    <row r="11">
      <c r="A11" s="4" t="inlineStr">
        <is>
          <t>Property and equipment, net</t>
        </is>
      </c>
      <c r="B11" s="5" t="n">
        <v>62555</v>
      </c>
      <c r="C11" s="5" t="n">
        <v>66491</v>
      </c>
    </row>
    <row r="12">
      <c r="A12" s="4" t="inlineStr">
        <is>
          <t>Other assets</t>
        </is>
      </c>
      <c r="B12" s="5" t="n">
        <v>87174</v>
      </c>
      <c r="C12" s="5" t="n">
        <v>17174</v>
      </c>
    </row>
    <row r="13">
      <c r="A13" s="4" t="inlineStr">
        <is>
          <t>Operating lease right-of-use assets, net</t>
        </is>
      </c>
      <c r="B13" s="5" t="n">
        <v>146984</v>
      </c>
      <c r="C13" s="5" t="n">
        <v>229639</v>
      </c>
    </row>
    <row r="14">
      <c r="A14" s="4" t="inlineStr">
        <is>
          <t>Total non-current assets</t>
        </is>
      </c>
      <c r="B14" s="5" t="n">
        <v>296713</v>
      </c>
      <c r="C14" s="5" t="n">
        <v>313304</v>
      </c>
    </row>
    <row r="15">
      <c r="A15" s="4" t="inlineStr">
        <is>
          <t>Total assets</t>
        </is>
      </c>
      <c r="B15" s="5" t="n">
        <v>8960899</v>
      </c>
      <c r="C15" s="5" t="n">
        <v>12375090</v>
      </c>
    </row>
    <row r="16">
      <c r="A16" s="3" t="inlineStr">
        <is>
          <t>Current Liabilities:</t>
        </is>
      </c>
    </row>
    <row r="17">
      <c r="A17" s="4" t="inlineStr">
        <is>
          <t>Accounts payable</t>
        </is>
      </c>
      <c r="B17" s="5" t="n">
        <v>725558</v>
      </c>
      <c r="C17" s="5" t="n">
        <v>504505</v>
      </c>
    </row>
    <row r="18">
      <c r="A18" s="4" t="inlineStr">
        <is>
          <t>Other current liabilities</t>
        </is>
      </c>
      <c r="B18" s="5" t="n">
        <v>47207</v>
      </c>
      <c r="C18" s="5" t="n">
        <v>15100</v>
      </c>
    </row>
    <row r="19">
      <c r="A19" s="4" t="inlineStr">
        <is>
          <t>Accrued interest</t>
        </is>
      </c>
      <c r="B19" s="5" t="n">
        <v>87560</v>
      </c>
      <c r="C19" s="5" t="n">
        <v>368071</v>
      </c>
    </row>
    <row r="20">
      <c r="A20" s="4" t="inlineStr">
        <is>
          <t>Payment processing liabilities, net</t>
        </is>
      </c>
      <c r="B20" s="5" t="n">
        <v>12624082</v>
      </c>
      <c r="C20" s="5" t="n">
        <v>14021892</v>
      </c>
    </row>
    <row r="21">
      <c r="A21" s="4" t="inlineStr">
        <is>
          <t>Short-term notes payable, net of debt discount of $39,000 and $32,418, respectively</t>
        </is>
      </c>
      <c r="B21" s="5" t="n">
        <v>731232</v>
      </c>
      <c r="C21" s="5" t="n">
        <v>741253</v>
      </c>
    </row>
    <row r="22">
      <c r="A22" s="4" t="inlineStr">
        <is>
          <t>Convertible debt, net of debt discount of $133,500 and $0, respectively</t>
        </is>
      </c>
      <c r="B22" s="5" t="n">
        <v>44500</v>
      </c>
      <c r="C22" s="5" t="n">
        <v>807500</v>
      </c>
    </row>
    <row r="23">
      <c r="A23" s="4" t="inlineStr">
        <is>
          <t>Derivative liability</t>
        </is>
      </c>
      <c r="B23" s="5" t="n">
        <v>284210</v>
      </c>
      <c r="C23" s="5" t="n">
        <v>1050063</v>
      </c>
    </row>
    <row r="24">
      <c r="A24" s="4" t="inlineStr">
        <is>
          <t>Current portion of operating lease liabilities</t>
        </is>
      </c>
      <c r="B24" s="5" t="n">
        <v>30314</v>
      </c>
      <c r="C24" s="5" t="n">
        <v>113935</v>
      </c>
    </row>
    <row r="25">
      <c r="A25" s="4" t="inlineStr">
        <is>
          <t>Total current liabilities</t>
        </is>
      </c>
      <c r="B25" s="5" t="n">
        <v>14574663</v>
      </c>
      <c r="C25" s="5" t="n">
        <v>17622319</v>
      </c>
    </row>
    <row r="26">
      <c r="A26" s="4" t="inlineStr">
        <is>
          <t>Operating lease liabilities, less current portion</t>
        </is>
      </c>
      <c r="B26" s="5" t="n">
        <v>120110</v>
      </c>
      <c r="C26" s="5" t="n">
        <v>120110</v>
      </c>
    </row>
    <row r="27">
      <c r="A27" s="4" t="inlineStr">
        <is>
          <t>Total liabilities</t>
        </is>
      </c>
      <c r="B27" s="5" t="n">
        <v>14694773</v>
      </c>
      <c r="C27" s="5" t="n">
        <v>17742429</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01, 495,000,000 shares authorized, shares issued and outstanding of 181,6550,138 and 169,862,933, respectively</t>
        </is>
      </c>
      <c r="B30" s="5" t="n">
        <v>181650</v>
      </c>
      <c r="C30" s="5" t="n">
        <v>169863</v>
      </c>
    </row>
    <row r="31">
      <c r="A31" s="4" t="inlineStr">
        <is>
          <t>Common stock - issuable</t>
        </is>
      </c>
      <c r="B31" s="5" t="n">
        <v>0</v>
      </c>
      <c r="C31" s="5" t="n">
        <v>695</v>
      </c>
    </row>
    <row r="32">
      <c r="A32" s="4" t="inlineStr">
        <is>
          <t>Additional paid-in capital</t>
        </is>
      </c>
      <c r="B32" s="5" t="n">
        <v>1590993</v>
      </c>
      <c r="C32" s="5" t="n">
        <v>1179272</v>
      </c>
    </row>
    <row r="33">
      <c r="A33" s="4" t="inlineStr">
        <is>
          <t>Accumulated deficit</t>
        </is>
      </c>
      <c r="B33" s="5" t="n">
        <v>-7506517</v>
      </c>
      <c r="C33" s="5" t="n">
        <v>-6717169</v>
      </c>
    </row>
    <row r="34">
      <c r="A34" s="4" t="inlineStr">
        <is>
          <t>Total stockholders' equity</t>
        </is>
      </c>
      <c r="B34" s="5" t="n">
        <v>-5733874</v>
      </c>
      <c r="C34" s="5" t="n">
        <v>-5367339</v>
      </c>
    </row>
    <row r="35">
      <c r="A35" s="4" t="inlineStr">
        <is>
          <t>Total liabilities and stockholder's equity</t>
        </is>
      </c>
      <c r="B35" s="6" t="n">
        <v>8960899</v>
      </c>
      <c r="C35" s="6" t="n">
        <v>12375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Receivable [Policy Text Block]</t>
        </is>
      </c>
      <c r="B4" s="4" t="inlineStr">
        <is>
          <t>Cash Due from Gateways and Payment Processing Liabilities The Company’s primary source of revenues continues to be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19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ear strategy. While reserve and payment in arear restrictions are in effect for a merchant payout, the Company records gateway debt against these amounts until released. Therefore, the total gateway balances reflected in the Company’s books represent the amount owed to the Company for processing – these are funds from transactions processed and not yet distributed.</t>
        </is>
      </c>
    </row>
    <row r="5">
      <c r="A5" s="4" t="inlineStr">
        <is>
          <t>Advertising Cost [Policy Text Block]</t>
        </is>
      </c>
      <c r="B5" s="4" t="inlineStr">
        <is>
          <t>Advertising and Marketing Costs Advertising and marketing costs are recorded as general and administrative expenses when they are incurred. Advertising and marketing expenses were $59,099 and $10,319 for the three months ended September 30, 2020 and 2019, respectively, and $86,368 and $35,928 for the nine months ended September 30, 2020 and 2019, respectively.</t>
        </is>
      </c>
    </row>
    <row r="6">
      <c r="A6" s="4" t="inlineStr">
        <is>
          <t>Research and Development Expense, Policy [Policy Text Block]</t>
        </is>
      </c>
      <c r="B6" s="4" t="inlineStr">
        <is>
          <t>Research and Development Costs Research and development costs, which are expensed as incurred, are primarily comprised of costs and expenses for salaries and benefits for research and development personnel, outsourced contract services, and supplies and materials costs. Research and development expenses were $243,923 and $381,112 for the three months ended September 30, 2020 and 2019, respectively, and $798,157 and $1,085,298 for the nine months ended September 30, 2020 and 2019, respectively.</t>
        </is>
      </c>
    </row>
    <row r="7">
      <c r="A7" s="4" t="inlineStr">
        <is>
          <t>Revenue [Policy Text Block]</t>
        </is>
      </c>
      <c r="B7" s="4" t="inlineStr">
        <is>
          <t>Revenue Recognition Accounting Standards Codification (“ASC”) 606, Revenue from Contracts with Customers outlines the basic criteria that must be met to recognize revenue and provide guidance for presentation of revenue and for disclosure related to revenue recognition policies in financial statements filed with the Securities and Exchange Commission. Management believes the Company’s revenue recognition policies conform to ASC 606. The Company recognizes revenue when 1) it is realized or realizable and earned, 2) there is persuasive evidence of an arrangement, 3) delivery and performance has occurred, 4) there is a fixed or determinable sales price, and 5) collection is reasonably assured. The Company generates revenue from payment processing services, licensing fees and equipment sales.
●
Payment processing revenue is based on a percentage of each transaction’s value and/or upon fixed amounts specified per each transaction or service and is recognized as such transactions or services are performed.
●
Licensing revenue is paid in advance and is recorded as unearned income, which is amortized monthly over the period of the licensing agreement.
●
Equipment revenue is generated from the sale of POS products, which is recognized when goods are shipped.</t>
        </is>
      </c>
    </row>
    <row r="8">
      <c r="A8" s="4" t="inlineStr">
        <is>
          <t>Accounts Receivable [Policy Text Block]</t>
        </is>
      </c>
      <c r="B8" s="4" t="inlineStr">
        <is>
          <t>Accounts Receivables from Fines and Fees from Merchants The fines and penalties charged to the Company’s merchants is a normal course of business and historically, the Company has had more than 90% collections success rate. These fees and penalties represent certain chargebacks which are at fault by the Company’s merchants and are imposed as the merchant agreement between the Company and the merchant. The Company has legal rights under the merchant agreement to claim the chargeback. These chargebacks, fees, and fines are earned and delivered because the Company has been “chargebacked” by the Gateways and the Company has legal rights under the agreement to claim this against the merchants. At the end of Q3 2019, GreenBox received constructive notice of potential violations of its Terms of Service by a merchant, The Good People Farms (“TGPF”). An ongoing audit and investigation of this account resulted in the discovery of a number of violations GreenBox believes TGPF is responsible for, including but not limited to violations of VISA, Mastercard, and American Express’s rules. This investigation is ongoing, but initial results indicate that excessively high chargeback percentages are connected with fraudulent activity and / or transaction laundering. These issues lead to the implementation of aggressive bank reserves, stunting GreenBox’s ability to conduct business and contributed to undetermined consequential damages. GreenBox promptly terminated the merchant account and placed all processed funds on reserve. Although the investigation is ongoing, GreenBox estimates that the total amount of fees, fines, and chargebacks are currently $9,441,718. The Company has provided for an allowance for bad debt of $6,665,031 on the gross balance of $9,441,718 bringing to net balance of $2,776,687 which is included as accounts receivables from fines and penalties from merchants. To date, GreenBox has successfully recouped $840,739.33 (collected in 2019). The Company may assess $100,000 per fraudulent transactions but the Company used $5,000 per transaction to calculate the fees and fines. The Company recorded net balance of $2,776,687 as other income in the statements of operations for the year ended December 31, 2019.</t>
        </is>
      </c>
    </row>
    <row r="9">
      <c r="A9" s="4" t="inlineStr">
        <is>
          <t>Receivables, Trade and Other Accounts Receivable, Allowance for Doubtful Accounts, Policy [Policy Text Block]</t>
        </is>
      </c>
      <c r="B9" s="4" t="inlineStr">
        <is>
          <t>Accounts Receivable and Allowance for Bad Debt The Company maintains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t>
        </is>
      </c>
    </row>
    <row r="10">
      <c r="A10" s="4" t="inlineStr">
        <is>
          <t>Property, Plant and Equipment, Policy [Policy Text Block]</t>
        </is>
      </c>
      <c r="B10" s="4" t="inlineStr">
        <is>
          <t>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t>
        </is>
      </c>
    </row>
    <row r="11">
      <c r="A11" s="4" t="inlineStr">
        <is>
          <t>Fair Value Measurement, Policy [Policy Text Block]</t>
        </is>
      </c>
      <c r="B11" s="4" t="inlineStr">
        <is>
          <t xml:space="preserve">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 The table below describes the Company’s valuation of financial instruments using guidance from ASC 820-10:
September 30, 2020
Level 1
Level 2
Level 3
Derivative liability $ - $ - $ 284,210
December 31, 2019
Level 1
Level 2
Level 3
Derivative liability $ - $ - $ 1,050,063 </t>
        </is>
      </c>
    </row>
    <row r="12">
      <c r="A12" s="4" t="inlineStr">
        <is>
          <t>Income Tax, Policy [Policy Text Block]</t>
        </is>
      </c>
      <c r="B12" s="4" t="inlineStr">
        <is>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is>
      </c>
    </row>
    <row r="13">
      <c r="A13" s="4" t="inlineStr">
        <is>
          <t>Impairment or Disposal of Long-Lived Assets, Including Intangible Assets, Policy [Policy Text Block]</t>
        </is>
      </c>
      <c r="B13" s="4" t="inlineStr">
        <is>
          <t>Long-Lived Asset Impairments The Company reviews long-lived assets, including property and equipment and intangible assets, for impairment when events or changes in business conditions indicate that their carrying value may not be recovered, and at least annually. The Company considers assets to be impaired and writes them down to estimated fair value if expected associated undiscounted cash flows are less than the carrying amounts. Fair value is the present value of the associated cash flows.</t>
        </is>
      </c>
    </row>
    <row r="14">
      <c r="A14" s="4" t="inlineStr">
        <is>
          <t>Earnings Per Share, Policy [Policy Text Block]</t>
        </is>
      </c>
      <c r="B14" s="4" t="inlineStr">
        <is>
          <t>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nine months ended September 30, 2020 and 2019, as there are no potential shares outstanding that would have a dilutive effect.</t>
        </is>
      </c>
    </row>
    <row r="15">
      <c r="A15" s="4" t="inlineStr">
        <is>
          <t>Lessee, Leases [Policy Text Block]</t>
        </is>
      </c>
      <c r="B15" s="4" t="inlineStr">
        <is>
          <t>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t>
        </is>
      </c>
    </row>
    <row r="16">
      <c r="A16" s="4" t="inlineStr">
        <is>
          <t>New Accounting Pronouncements, Policy [Policy Text Block]</t>
        </is>
      </c>
      <c r="B16" s="4" t="inlineStr">
        <is>
          <t>Recently Issued Accounting Updates In February 2016, the Financial Accounting Standards Board (“FASB”) issued Accounting Standards Update (“ASU”) No. 2016-02, Leases (Topic 842),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an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which make improvements to Accounting Standards Codification (“ASC”) 842 and allow entities to not restate comparative periods in transition to ASC 842 and instead report the comparative periods under ASC 840. The adoption of ASC 842 resulted in recording an adjustment to operating lease right of use assets and operating lease liabilities of liabilities of $307,531 and $309,677, respectively as of March 31, 2019. The difference between the operating lease ROU assets and operating lease liabilities at transition represented tenant improvements, and indirect costs that was derecognized. The adoption of ASC 842 did not materially impact our results of operations, cash flows, or presentation thereof. In August 2018, the FASB issued ASU No. 2018-13, Fair Value Measurements (Topic 820): Disclosure Framework—Changes to the Disclosure Requirements for Fair Value Measurement. The standard removes, modifies, and adds certain disclosure requirements for fair value measurements. This pronouncement is effective for fiscal years, and for interim periods within those fiscal years, beginning after December 15, 2019, with early adoption permitted. While the Company is currently in the process of evaluating the effects of this standard on the consolidated financial statements, the Company plans to adopt ASU No. 2018-13 in the first quarter of fiscal 2020, coinciding with the standard’s effective date, and expects the impact from this standard to be immaterial.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Other recently issued accounting updates are not expected to have a material impact on the Company’s Interim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9 Months Ended</t>
        </is>
      </c>
    </row>
    <row r="2">
      <c r="B2" s="2" t="inlineStr">
        <is>
          <t>Sep. 30, 2020</t>
        </is>
      </c>
    </row>
    <row r="3">
      <c r="A3" s="3" t="inlineStr">
        <is>
          <t>Accounting Policies [Abstract]</t>
        </is>
      </c>
    </row>
    <row r="4">
      <c r="A4" s="4" t="inlineStr">
        <is>
          <t>Schedule of Cash and Cash Equivalents [Table Text Block]</t>
        </is>
      </c>
      <c r="B4" s="4" t="inlineStr">
        <is>
          <t xml:space="preserve">The following table provides a reconciliation of cash, cash equivalents, and restricted cash reported within the statement of financial position that sum to the total of the same such amounts shown in the statement of cash flows.
September 30, 2020
December 31, 2019
Cash and cash equivalents $ - $ -
Restricted cash 124,834 763,110
Total cash, cash equivalents, and restricted cash shown in the statements of cash flows $ 124,834 $ 763,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erivative Liabilities at Fair Value [Table Text Block]</t>
        </is>
      </c>
      <c r="B4" s="4" t="inlineStr">
        <is>
          <t xml:space="preserve">The table below describes the Company’s valuation of financial instruments using guidance from ASC 820-10:
September 30, 2020
Level 1
Level 2
Level 3
Derivative liability $ - $ - $ 284,210
December 31, 2019
Level 1
Level 2
Level 3
Derivative liability $ - $ - $ 1,050,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TTLEMENT PROCESSING (Tables)</t>
        </is>
      </c>
      <c r="B1" s="2" t="inlineStr">
        <is>
          <t>9 Months Ended</t>
        </is>
      </c>
    </row>
    <row r="2">
      <c r="B2" s="2" t="inlineStr">
        <is>
          <t>Sep. 30, 2020</t>
        </is>
      </c>
    </row>
    <row r="3">
      <c r="A3" s="3" t="inlineStr">
        <is>
          <t>Settlement Processing [Abstract]</t>
        </is>
      </c>
    </row>
    <row r="4">
      <c r="A4" s="4" t="inlineStr">
        <is>
          <t>Schedule of Settlement Processing [Table Text Block]</t>
        </is>
      </c>
      <c r="B4" s="4" t="inlineStr">
        <is>
          <t xml:space="preserve">The table below shows the status of transaction settlements:
September 30, 2020
December 31, 2019
Settlement Processing Assets:
Cash held for settlements $ 124,834 $ 763,110
Cash due from gateways 2,377,909 3,073,183
Amount due from gateways and merchants – hold and fees 6,818,892 4,831,938
Reserves (2) 3,302,447 5,353,661
Total before allowance for uncollectable 12,624,082 14,021,892
Allowance for uncollectable – hold and fees (6,818,892 ) (4,831,938 )
Cash held for settlement (124,834 ) (763,110 )
Total – settlement processing assets $ 5,680,356 $ 8,426,844
Settlement Processing Liabilities:
Settlement liabilities to merchants 12,624,082 14,021,892
Totals $ 12,624,082 $ 14,021,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DUE FROM GATEWAYS (Tables)</t>
        </is>
      </c>
      <c r="B1" s="2" t="inlineStr">
        <is>
          <t>9 Months Ended</t>
        </is>
      </c>
    </row>
    <row r="2">
      <c r="B2" s="2" t="inlineStr">
        <is>
          <t>Sep. 30, 2020</t>
        </is>
      </c>
    </row>
    <row r="3">
      <c r="A3" s="3" t="inlineStr">
        <is>
          <t>Disclosure Text Block Supplement [Abstract]</t>
        </is>
      </c>
    </row>
    <row r="4">
      <c r="A4" s="4" t="inlineStr">
        <is>
          <t>Schedule of Other Current Assets [Table Text Block]</t>
        </is>
      </c>
      <c r="B4" s="4" t="inlineStr">
        <is>
          <t>Cash due from gateways consisted of the following:
September 30, 2020
December 31, 2019
Cash due from Gateways $ 2,377,909 $ 3,073,183
Amount due from gateways and merchants – hold and fees 6,818,892 4,824,223
Reserves (2) 3,302,447 5,353,661
Total cash due from gateways 12,499,248 13,251,067
Chargeback Allowances (1) - -
Allowance of uncollectable – hold and fees (6,818,892 ) (4,824,223 )
Total cash due from gateways, net $ 5,680,356 $ 8,426,844 (1) During 2018, the Company absorbed all chargeback costs as a cost of services provided – essentially a sales promotion tool to onboard customers in 2018. The Chargeback Allowance shown in the table above reflects our estimate of potential chargebacks that are likely to be realized in 2019, which are connected to sales transactions that occurred in 2018. The allowance decreases the amount that GreenBox is owed from the Gateways we use in our proprietary ecosystem. In 2019, the actual dollar amount of chargebacks will be reconciled with our allowance. (2) Reserves are essentially an escrow fund that protects a gateway/card issuer from financial losses. In the Reserve, funds are held until chargeback time limits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Property and equipment consisted of the following:
September 30, 2020
December 31, 2019
Computers $ 48,289 $ 38,938
Furniture 40,320 37,339
Kiosks 6,472 12,750
Vehicles 4,578 4,578
Total property and equipment 99,659 93,605
Less: Accumulated depreciation (37,104 ) (27,114 )
Total property and equipment, net $ 62,555 $ 66,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MENT PROCESSING LIABILITIES, NET (Tables)</t>
        </is>
      </c>
      <c r="B1" s="2" t="inlineStr">
        <is>
          <t>9 Months Ended</t>
        </is>
      </c>
    </row>
    <row r="2">
      <c r="B2" s="2" t="inlineStr">
        <is>
          <t>Sep. 30, 2020</t>
        </is>
      </c>
    </row>
    <row r="3">
      <c r="A3" s="3" t="inlineStr">
        <is>
          <t>Other Liabilities and Financial Instruments Subject to Mandatory Redemption [Abstract]</t>
        </is>
      </c>
    </row>
    <row r="4">
      <c r="A4" s="4" t="inlineStr">
        <is>
          <t>Other Current Liabilities [Table Text Block]</t>
        </is>
      </c>
      <c r="B4" s="4" t="inlineStr">
        <is>
          <t xml:space="preserve">Payment processing liabilities consisted of the following:
September 30, 2020
December 31, 2019
Settlement liabilities to merchants $ 12,624,082 $ 14,021,892
Settlement liabilities to ISOs - -
Total processing liabilities 12,624,082 14,021,892
Refund allowances - -
Total payment processing liabilities $ 12,624,082 $ 14,021,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Convertible Debt [Table Text Block]</t>
        </is>
      </c>
      <c r="B4" s="4" t="inlineStr">
        <is>
          <t xml:space="preserve">Convertible notes payable consisted of the following:
September 30, 2020
December 31, 2019
March 11, 2019 ($500,000) $ - $ 500,000
November 26, 2018 ($200,000) - 200,000
March 15, 2018 ($300,00) - 107,500
June 22, 2020 ($178,000) 178,000 -
Total convertible notes payable 178,000 807,500
Debt discount (133,500 ) -
Total convertible notes payable $ 44,500 $ 80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NOTES PAYABLE (Tables)</t>
        </is>
      </c>
      <c r="B1" s="2" t="inlineStr">
        <is>
          <t>9 Months Ended</t>
        </is>
      </c>
    </row>
    <row r="2">
      <c r="B2" s="2" t="inlineStr">
        <is>
          <t>Sep. 30, 2020</t>
        </is>
      </c>
    </row>
    <row r="3">
      <c r="A3" s="3" t="inlineStr">
        <is>
          <t>Debt Disclosure [Abstract]</t>
        </is>
      </c>
    </row>
    <row r="4">
      <c r="A4" s="4" t="inlineStr">
        <is>
          <t>Schedule of Short-term Debt [Table Text Block]</t>
        </is>
      </c>
      <c r="B4" s="4" t="inlineStr">
        <is>
          <t xml:space="preserve">Short-term notes payable consisted of the following:
September 30, 2020
December 31, 2019
December 10, 2019 ($260,000) $ - $ 213,671
December 9, 2019 ($200,000) - 160,000
November 12, 2019 ($400,000) - 400,000
June 3, 2020 ($300,000) – 94,286 -
June 9, 2020 ($150,000) 149,900 -
April 29, 2020 ($272,713) – 272,713 -
July 10, 2020 ($400,000) 253,333 -
Total short-term notes payable $ 770,232 773,671
Debt discount (39,000 ) (32,418 )
Total short-term notes payable, net of debt discount $ 731,232 $ 741,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LIABILITY (Tables)</t>
        </is>
      </c>
      <c r="B1" s="2" t="inlineStr">
        <is>
          <t>9 Months Ended</t>
        </is>
      </c>
    </row>
    <row r="2">
      <c r="B2" s="2" t="inlineStr">
        <is>
          <t>Sep. 30, 2020</t>
        </is>
      </c>
    </row>
    <row r="3">
      <c r="A3" s="3" t="inlineStr">
        <is>
          <t>Disclosure Text Block [Abstract]</t>
        </is>
      </c>
    </row>
    <row r="4">
      <c r="A4" s="4" t="inlineStr">
        <is>
          <t>Schedule of Derivative Instruments [Table Text Block]</t>
        </is>
      </c>
      <c r="B4" s="4" t="inlineStr">
        <is>
          <t xml:space="preserve">Derivative liability consisted of the following:
September 30, 2020
December 31, 2019
Beneficial conversion feature – convertible debt $ 284,210 $ 1,050,063
Total derivative liability $ 284,210 $ 1,050,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Sep. 30, 2020</t>
        </is>
      </c>
      <c r="C1" s="2" t="inlineStr">
        <is>
          <t>Dec. 31, 2019</t>
        </is>
      </c>
    </row>
    <row r="2">
      <c r="A2" s="3" t="inlineStr">
        <is>
          <t>Statement of Financial Position [Abstract]</t>
        </is>
      </c>
    </row>
    <row r="3">
      <c r="A3" s="4" t="inlineStr">
        <is>
          <t>Accounts receivable, allowance for bad debt (in Dollars)</t>
        </is>
      </c>
      <c r="B3" s="6" t="n">
        <v>0</v>
      </c>
      <c r="C3" s="6" t="n">
        <v>0</v>
      </c>
    </row>
    <row r="4">
      <c r="A4" s="4" t="inlineStr">
        <is>
          <t>Accounts receivables from fines and penalties from merchants, allowance for bad debt (in Dollars)</t>
        </is>
      </c>
      <c r="B4" s="6" t="n">
        <v>6665031</v>
      </c>
      <c r="C4" s="6" t="n">
        <v>6665031</v>
      </c>
    </row>
    <row r="5">
      <c r="A5" s="4" t="inlineStr">
        <is>
          <t>Common stock, par value (in Dollars per share)</t>
        </is>
      </c>
      <c r="B5" s="7" t="n">
        <v>0.001</v>
      </c>
      <c r="C5" s="7" t="n">
        <v>0.001</v>
      </c>
    </row>
    <row r="6">
      <c r="A6" s="4" t="inlineStr">
        <is>
          <t>Common stock, shares authorized</t>
        </is>
      </c>
      <c r="B6" s="5" t="n">
        <v>495000000</v>
      </c>
      <c r="C6" s="5" t="n">
        <v>495000000</v>
      </c>
    </row>
    <row r="7">
      <c r="A7" s="4" t="inlineStr">
        <is>
          <t>Common stock, shares issued</t>
        </is>
      </c>
      <c r="B7" s="5" t="n">
        <v>1816550138</v>
      </c>
      <c r="C7" s="5" t="n">
        <v>169862933</v>
      </c>
    </row>
    <row r="8">
      <c r="A8" s="4" t="inlineStr">
        <is>
          <t>Common stock, shares outstanding</t>
        </is>
      </c>
      <c r="B8" s="5" t="n">
        <v>1816550138</v>
      </c>
      <c r="C8" s="5" t="n">
        <v>169862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 [Table Text Block]</t>
        </is>
      </c>
      <c r="B4" s="4" t="inlineStr">
        <is>
          <t>The provision for income taxes differs from the amounts computed by applying the federal statutory tax rate of 21% to earnings before income taxes, as follows:
Three and Nine Months Ended September 30,
2020
2019
Book income at statutory rate 21.00 % 21.00 %
Others 0 % -0.80 %
Change in Valuation Allowance -21.00 % -20.14 %
Effective income tax rate 0 % 0.06 %</t>
        </is>
      </c>
    </row>
    <row r="5">
      <c r="A5" s="4" t="inlineStr">
        <is>
          <t>Schedule of Deferred Tax Assets and Liabilities [Table Text Block]</t>
        </is>
      </c>
      <c r="B5" s="4" t="inlineStr">
        <is>
          <t xml:space="preserve">Deferred tax assets and liabilities consist of the following tax-effected temporary differences:
September 30, 2020
December 31, 2019
Deferred tax assets (liabilities):
Charitable contributions $ - $ -
Unearned revenue - -
Depreciation - -
Net operating loss carryforward 777,000 498,888
Total deferred tax assets, net 777,000 498,888
Valuation allowance (777,000 ) (498,888 )
Net deferred tax assets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Lease, Cost [Table Text Block]</t>
        </is>
      </c>
      <c r="B4" s="4" t="inlineStr">
        <is>
          <t xml:space="preserve">In accordance with ASC 842, the components of lease expense were as follows:
Three months ended September 30,
Nine Months Ended September 30,
2020
2019
2020
2019
Amortization of right-of-use assets, net of liability amortization $ 115 $ 1,073 $ 344 $ (3,219 )
Operating lease expense 32,904 31,945 98,711 102,273
Total lease expense $ 33,018 $ 33,018 $ 99,054 $ 99,0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SCRIPTION OF BUSINESS AND BASIS OF PRESENT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Net Income (Loss) Attributable to Parent</t>
        </is>
      </c>
      <c r="B4" s="6" t="n">
        <v>-489810</v>
      </c>
      <c r="C4" s="6" t="n">
        <v>1259728</v>
      </c>
      <c r="D4" s="6" t="n">
        <v>-789348</v>
      </c>
      <c r="E4" s="6" t="n">
        <v>-1383815</v>
      </c>
    </row>
    <row r="5">
      <c r="A5" s="4" t="inlineStr">
        <is>
          <t>Retained Earnings (Accumulated Deficit)</t>
        </is>
      </c>
      <c r="B5" s="5" t="n">
        <v>-7506517</v>
      </c>
      <c r="D5" s="5" t="n">
        <v>-7506517</v>
      </c>
      <c r="F5" s="6" t="n">
        <v>-6717169</v>
      </c>
    </row>
    <row r="6">
      <c r="A6" s="4" t="inlineStr">
        <is>
          <t>Cash and Cash Equivalents, at Carrying Value</t>
        </is>
      </c>
      <c r="B6" s="6" t="n">
        <v>0</v>
      </c>
      <c r="D6" s="6" t="n">
        <v>0</v>
      </c>
      <c r="F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Details) - Schedule of Cash and Cash Equivalents - USD ($)</t>
        </is>
      </c>
      <c r="B1" s="2" t="inlineStr">
        <is>
          <t>Sep. 30, 2020</t>
        </is>
      </c>
      <c r="C1" s="2" t="inlineStr">
        <is>
          <t>Dec. 31, 2019</t>
        </is>
      </c>
      <c r="D1" s="2" t="inlineStr">
        <is>
          <t>Sep. 30, 2019</t>
        </is>
      </c>
      <c r="E1" s="2" t="inlineStr">
        <is>
          <t>Dec. 31, 2018</t>
        </is>
      </c>
    </row>
    <row r="2">
      <c r="A2" s="3" t="inlineStr">
        <is>
          <t>Schedule of Cash and Cash Equivalents [Abstract]</t>
        </is>
      </c>
    </row>
    <row r="3">
      <c r="A3" s="4" t="inlineStr">
        <is>
          <t>Cash and cash equivalents</t>
        </is>
      </c>
      <c r="B3" s="6" t="n">
        <v>0</v>
      </c>
      <c r="C3" s="6" t="n">
        <v>0</v>
      </c>
    </row>
    <row r="4">
      <c r="A4" s="4" t="inlineStr">
        <is>
          <t>Restricted cash</t>
        </is>
      </c>
      <c r="B4" s="5" t="n">
        <v>124834</v>
      </c>
      <c r="C4" s="5" t="n">
        <v>763110</v>
      </c>
    </row>
    <row r="5">
      <c r="A5" s="4" t="inlineStr">
        <is>
          <t>Total cash, cash equivalents, and restricted cash shown in the statements of cash flows</t>
        </is>
      </c>
      <c r="B5" s="6" t="n">
        <v>124834</v>
      </c>
      <c r="C5" s="6" t="n">
        <v>763110</v>
      </c>
      <c r="D5" s="6" t="n">
        <v>254616</v>
      </c>
      <c r="E5" s="6" t="n">
        <v>2849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Mar. 31, 2019</t>
        </is>
      </c>
    </row>
    <row r="3">
      <c r="A3" s="3" t="inlineStr">
        <is>
          <t>SUMMARY OF SIGNIFICANT ACCOUNTING POLICIES (Details) [Line Items]</t>
        </is>
      </c>
    </row>
    <row r="4">
      <c r="A4" s="4" t="inlineStr">
        <is>
          <t>Marketing and Advertising Expense</t>
        </is>
      </c>
      <c r="B4" s="6" t="n">
        <v>59099</v>
      </c>
      <c r="C4" s="6" t="n">
        <v>10319</v>
      </c>
      <c r="D4" s="6" t="n">
        <v>86368</v>
      </c>
      <c r="E4" s="6" t="n">
        <v>35928</v>
      </c>
    </row>
    <row r="5">
      <c r="A5" s="4" t="inlineStr">
        <is>
          <t>Research and Development Expense</t>
        </is>
      </c>
      <c r="B5" s="5" t="n">
        <v>243923</v>
      </c>
      <c r="C5" s="6" t="n">
        <v>381112</v>
      </c>
      <c r="D5" s="5" t="n">
        <v>798157</v>
      </c>
      <c r="E5" s="6" t="n">
        <v>1085298</v>
      </c>
    </row>
    <row r="6">
      <c r="A6" s="4" t="inlineStr">
        <is>
          <t>Accounts Receivable, before Allowance for Credit Loss</t>
        </is>
      </c>
      <c r="B6" s="5" t="n">
        <v>9441718</v>
      </c>
      <c r="D6" s="5" t="n">
        <v>9441718</v>
      </c>
    </row>
    <row r="7">
      <c r="A7" s="4" t="inlineStr">
        <is>
          <t>Accounts Receivable, Allowance for Credit Loss</t>
        </is>
      </c>
      <c r="B7" s="5" t="n">
        <v>6665031</v>
      </c>
      <c r="D7" s="5" t="n">
        <v>6665031</v>
      </c>
      <c r="F7" s="6" t="n">
        <v>6665031</v>
      </c>
    </row>
    <row r="8">
      <c r="A8" s="4" t="inlineStr">
        <is>
          <t>Accounts and Other Receivables, Net, Current</t>
        </is>
      </c>
      <c r="B8" s="5" t="n">
        <v>2776687</v>
      </c>
      <c r="D8" s="6" t="n">
        <v>2776687</v>
      </c>
    </row>
    <row r="9">
      <c r="A9" s="4" t="inlineStr">
        <is>
          <t>Proceeds, Accounts Receivable, Previously Written Off, Recovery</t>
        </is>
      </c>
      <c r="F9" s="9" t="n">
        <v>840739.33</v>
      </c>
    </row>
    <row r="10">
      <c r="A10" s="4" t="inlineStr">
        <is>
          <t>Receivable, Description of Fees and Fines</t>
        </is>
      </c>
      <c r="D10" s="4" t="inlineStr">
        <is>
          <t>The Company may assess $100,000 per fraudulent transactions but the Company used $5,000 per transaction to calculate the fees and fines</t>
        </is>
      </c>
    </row>
    <row r="11">
      <c r="A11" s="4" t="inlineStr">
        <is>
          <t>Operating Lease, Right-of-Use Asset</t>
        </is>
      </c>
      <c r="B11" s="5" t="n">
        <v>146984</v>
      </c>
      <c r="D11" s="6" t="n">
        <v>146984</v>
      </c>
      <c r="F11" s="6" t="n">
        <v>229639</v>
      </c>
      <c r="G11" s="6" t="n">
        <v>307531</v>
      </c>
    </row>
    <row r="12">
      <c r="A12" s="4" t="inlineStr">
        <is>
          <t>Operating Lease, Liability</t>
        </is>
      </c>
      <c r="B12" s="6" t="n">
        <v>150424</v>
      </c>
      <c r="D12" s="6" t="n">
        <v>150424</v>
      </c>
      <c r="G12" s="6" t="n">
        <v>309677</v>
      </c>
    </row>
    <row r="13">
      <c r="A13" s="4" t="inlineStr">
        <is>
          <t>Minimum [Member]</t>
        </is>
      </c>
    </row>
    <row r="14">
      <c r="A14" s="3" t="inlineStr">
        <is>
          <t>SUMMARY OF SIGNIFICANT ACCOUNTING POLICIES (Details) [Line Items]</t>
        </is>
      </c>
    </row>
    <row r="15">
      <c r="A15" s="4" t="inlineStr">
        <is>
          <t>Property, Plant and Equipment, Useful Life</t>
        </is>
      </c>
      <c r="D15" s="4" t="inlineStr">
        <is>
          <t>3 years</t>
        </is>
      </c>
    </row>
    <row r="16">
      <c r="A16" s="4" t="inlineStr">
        <is>
          <t>Maximum [Member]</t>
        </is>
      </c>
    </row>
    <row r="17">
      <c r="A17" s="3" t="inlineStr">
        <is>
          <t>SUMMARY OF SIGNIFICANT ACCOUNTING POLICIES (Details) [Line Items]</t>
        </is>
      </c>
    </row>
    <row r="18">
      <c r="A18" s="4" t="inlineStr">
        <is>
          <t>Property, Plant and Equipment, Useful Life</t>
        </is>
      </c>
      <c r="D18" s="4" t="inlineStr">
        <is>
          <t>8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rivative Liabilities at Fair Value - USD ($)</t>
        </is>
      </c>
      <c r="B1" s="2" t="inlineStr">
        <is>
          <t>Sep. 30, 2020</t>
        </is>
      </c>
      <c r="C1" s="2" t="inlineStr">
        <is>
          <t>Dec. 31, 2019</t>
        </is>
      </c>
    </row>
    <row r="2">
      <c r="A2" s="3" t="inlineStr">
        <is>
          <t>SUMMARY OF SIGNIFICANT ACCOUNTING POLICIES (Details) - Schedule of Derivative Liabilities at Fair Value [Line Items]</t>
        </is>
      </c>
    </row>
    <row r="3">
      <c r="A3" s="4" t="inlineStr">
        <is>
          <t>Derivative liability</t>
        </is>
      </c>
      <c r="B3" s="6" t="n">
        <v>284210</v>
      </c>
      <c r="C3" s="6" t="n">
        <v>1050063</v>
      </c>
    </row>
    <row r="4">
      <c r="A4" s="4" t="inlineStr">
        <is>
          <t>Fair Value, Inputs, Level 1 [Member]</t>
        </is>
      </c>
    </row>
    <row r="5">
      <c r="A5" s="3" t="inlineStr">
        <is>
          <t>SUMMARY OF SIGNIFICANT ACCOUNTING POLICIES (Details) - Schedule of Derivative Liabilities at Fair Value [Line Items]</t>
        </is>
      </c>
    </row>
    <row r="6">
      <c r="A6" s="4" t="inlineStr">
        <is>
          <t>Derivative liability</t>
        </is>
      </c>
      <c r="B6" s="5" t="n">
        <v>0</v>
      </c>
      <c r="C6" s="5" t="n">
        <v>0</v>
      </c>
    </row>
    <row r="7">
      <c r="A7" s="4" t="inlineStr">
        <is>
          <t>Fair Value, Inputs, Level 2 [Member]</t>
        </is>
      </c>
    </row>
    <row r="8">
      <c r="A8" s="3" t="inlineStr">
        <is>
          <t>SUMMARY OF SIGNIFICANT ACCOUNTING POLICIES (Details) - Schedule of Derivative Liabilities at Fair Value [Line Items]</t>
        </is>
      </c>
    </row>
    <row r="9">
      <c r="A9" s="4" t="inlineStr">
        <is>
          <t>Derivative liability</t>
        </is>
      </c>
      <c r="B9" s="6" t="n">
        <v>0</v>
      </c>
      <c r="C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ETTLEMENT PROCESSING (Details) - Schedule of Settlement Processing - USD ($)</t>
        </is>
      </c>
      <c r="C1" s="2" t="inlineStr">
        <is>
          <t>Sep. 30, 2020</t>
        </is>
      </c>
      <c r="D1" s="2" t="inlineStr">
        <is>
          <t>Dec. 31, 2019</t>
        </is>
      </c>
    </row>
    <row r="2">
      <c r="A2" s="3" t="inlineStr">
        <is>
          <t>Settlement Processing Assets:</t>
        </is>
      </c>
    </row>
    <row r="3">
      <c r="A3" s="4" t="inlineStr">
        <is>
          <t>Cash held for settlements</t>
        </is>
      </c>
      <c r="C3" s="6" t="n">
        <v>124834</v>
      </c>
      <c r="D3" s="6" t="n">
        <v>763110</v>
      </c>
    </row>
    <row r="4">
      <c r="A4" s="4" t="inlineStr">
        <is>
          <t>Cash due from gateways</t>
        </is>
      </c>
      <c r="C4" s="5" t="n">
        <v>2377909</v>
      </c>
      <c r="D4" s="5" t="n">
        <v>3073183</v>
      </c>
    </row>
    <row r="5">
      <c r="A5" s="4" t="inlineStr">
        <is>
          <t>Amount due from gateways and merchants – hold and fees</t>
        </is>
      </c>
      <c r="C5" s="5" t="n">
        <v>6818892</v>
      </c>
      <c r="D5" s="5" t="n">
        <v>4831938</v>
      </c>
    </row>
    <row r="6">
      <c r="A6" s="4" t="inlineStr">
        <is>
          <t>Reserves</t>
        </is>
      </c>
      <c r="B6" s="4" t="inlineStr">
        <is>
          <t>[1]</t>
        </is>
      </c>
      <c r="C6" s="5" t="n">
        <v>3302447</v>
      </c>
      <c r="D6" s="5" t="n">
        <v>5353661</v>
      </c>
    </row>
    <row r="7">
      <c r="A7" s="4" t="inlineStr">
        <is>
          <t>Total before allowance for uncollectable</t>
        </is>
      </c>
      <c r="C7" s="5" t="n">
        <v>12624082</v>
      </c>
      <c r="D7" s="5" t="n">
        <v>14021892</v>
      </c>
    </row>
    <row r="8">
      <c r="A8" s="4" t="inlineStr">
        <is>
          <t>Allowance for uncollectable – hold and fees</t>
        </is>
      </c>
      <c r="C8" s="5" t="n">
        <v>-6818892</v>
      </c>
      <c r="D8" s="5" t="n">
        <v>-4831938</v>
      </c>
    </row>
    <row r="9">
      <c r="A9" s="4" t="inlineStr">
        <is>
          <t>Cash held for settlement</t>
        </is>
      </c>
      <c r="C9" s="5" t="n">
        <v>-124834</v>
      </c>
      <c r="D9" s="5" t="n">
        <v>-763110</v>
      </c>
    </row>
    <row r="10">
      <c r="A10" s="4" t="inlineStr">
        <is>
          <t>Total – settlement processing assets</t>
        </is>
      </c>
      <c r="C10" s="5" t="n">
        <v>5680356</v>
      </c>
      <c r="D10" s="5" t="n">
        <v>8426844</v>
      </c>
    </row>
    <row r="11">
      <c r="A11" s="3" t="inlineStr">
        <is>
          <t>Settlement Processing Liabilities:</t>
        </is>
      </c>
    </row>
    <row r="12">
      <c r="A12" s="4" t="inlineStr">
        <is>
          <t>Settlement liabilities</t>
        </is>
      </c>
      <c r="C12" s="5" t="n">
        <v>12624082</v>
      </c>
      <c r="D12" s="5" t="n">
        <v>14021892</v>
      </c>
    </row>
    <row r="13">
      <c r="A13" s="4" t="inlineStr">
        <is>
          <t>Totals</t>
        </is>
      </c>
      <c r="C13" s="5" t="n">
        <v>12624082</v>
      </c>
      <c r="D13" s="5" t="n">
        <v>14021892</v>
      </c>
    </row>
    <row r="14">
      <c r="A14" s="4" t="inlineStr">
        <is>
          <t>Settlement liabilities to merchants [Member]</t>
        </is>
      </c>
    </row>
    <row r="15">
      <c r="A15" s="3" t="inlineStr">
        <is>
          <t>Settlement Processing Liabilities:</t>
        </is>
      </c>
    </row>
    <row r="16">
      <c r="A16" s="4" t="inlineStr">
        <is>
          <t>Settlement liabilities</t>
        </is>
      </c>
      <c r="C16" s="6" t="n">
        <v>12624082</v>
      </c>
      <c r="D16" s="6" t="n">
        <v>14021892</v>
      </c>
    </row>
    <row r="17"/>
    <row r="18">
      <c r="A18" s="4" t="inlineStr">
        <is>
          <t>[1]</t>
        </is>
      </c>
      <c r="B18" s="4" t="inlineStr">
        <is>
          <t>Reserves are essentially an escrow fund that protects a gateway/card issuer from financial losses. In the Reserve, funds are held until chargeback time limits expire.</t>
        </is>
      </c>
    </row>
  </sheetData>
  <mergeCells count="3">
    <mergeCell ref="A1:B1"/>
    <mergeCell ref="A17:C17"/>
    <mergeCell ref="B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ASH DUE FROM GATEWAYS (Details) - Schedule of Other Current Assets - USD ($)</t>
        </is>
      </c>
      <c r="C1" s="2" t="inlineStr">
        <is>
          <t>Sep. 30, 2020</t>
        </is>
      </c>
      <c r="D1" s="2" t="inlineStr">
        <is>
          <t>Dec. 31, 2019</t>
        </is>
      </c>
    </row>
    <row r="2">
      <c r="A2" s="3" t="inlineStr">
        <is>
          <t>Schedule of Other Current Assets [Abstract]</t>
        </is>
      </c>
    </row>
    <row r="3">
      <c r="A3" s="4" t="inlineStr">
        <is>
          <t>Cash due from Gateways</t>
        </is>
      </c>
      <c r="C3" s="6" t="n">
        <v>2377909</v>
      </c>
      <c r="D3" s="6" t="n">
        <v>3073183</v>
      </c>
    </row>
    <row r="4">
      <c r="A4" s="4" t="inlineStr">
        <is>
          <t>Amount due from gateways and merchants – hold and fees</t>
        </is>
      </c>
      <c r="C4" s="5" t="n">
        <v>6818892</v>
      </c>
      <c r="D4" s="5" t="n">
        <v>4831938</v>
      </c>
    </row>
    <row r="5">
      <c r="A5" s="4" t="inlineStr">
        <is>
          <t>Reserves</t>
        </is>
      </c>
      <c r="B5" s="4" t="inlineStr">
        <is>
          <t>[1]</t>
        </is>
      </c>
      <c r="C5" s="5" t="n">
        <v>3302447</v>
      </c>
      <c r="D5" s="5" t="n">
        <v>5353661</v>
      </c>
    </row>
    <row r="6">
      <c r="A6" s="4" t="inlineStr">
        <is>
          <t>Total cash due from gateways</t>
        </is>
      </c>
      <c r="C6" s="5" t="n">
        <v>12499248</v>
      </c>
      <c r="D6" s="5" t="n">
        <v>13251067</v>
      </c>
    </row>
    <row r="7">
      <c r="A7" s="4" t="inlineStr">
        <is>
          <t>Chargeback Allowances</t>
        </is>
      </c>
      <c r="B7" s="4" t="inlineStr">
        <is>
          <t>[2]</t>
        </is>
      </c>
      <c r="C7" s="5" t="n">
        <v>0</v>
      </c>
      <c r="D7" s="5" t="n">
        <v>0</v>
      </c>
    </row>
    <row r="8">
      <c r="A8" s="4" t="inlineStr">
        <is>
          <t>Allowance of uncollectable – hold and fees</t>
        </is>
      </c>
      <c r="C8" s="5" t="n">
        <v>-6818892</v>
      </c>
      <c r="D8" s="5" t="n">
        <v>-4824223</v>
      </c>
    </row>
    <row r="9">
      <c r="A9" s="4" t="inlineStr">
        <is>
          <t>Total cash due from gateways, net</t>
        </is>
      </c>
      <c r="C9" s="6" t="n">
        <v>5680356</v>
      </c>
      <c r="D9" s="6" t="n">
        <v>8426844</v>
      </c>
    </row>
    <row r="10"/>
    <row r="11">
      <c r="A11" s="4" t="inlineStr">
        <is>
          <t>[1]</t>
        </is>
      </c>
      <c r="B11" s="4" t="inlineStr">
        <is>
          <t>Reserves are essentially an escrow fund that protects a gateway/card issuer from financial losses. In the Reserve, funds are held until chargeback time limits expire.</t>
        </is>
      </c>
    </row>
    <row r="12">
      <c r="A12" s="4" t="inlineStr">
        <is>
          <t>[2]</t>
        </is>
      </c>
      <c r="B12" s="4" t="inlineStr">
        <is>
          <t>During 2018, the Company absorbed all chargeback costs as a cost of services provided – essentially a sales promotion tool to onboard customers in 2018. The Chargeback Allowance shown in the table above reflects our estimate of potential chargebacks that are likely to be realized in 2019, which are connected to sales transactions that occurred in 2018. The allowance decreases the amount that GreenBox is owed from the Gateways we use in our proprietary ecosystem. In 2019, the actual dollar amount of chargebacks will be reconciled with our allowance.</t>
        </is>
      </c>
    </row>
  </sheetData>
  <mergeCells count="4">
    <mergeCell ref="A1:B1"/>
    <mergeCell ref="A10:C10"/>
    <mergeCell ref="B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5764</v>
      </c>
      <c r="C4" s="6" t="n">
        <v>4897</v>
      </c>
      <c r="D4" s="6" t="n">
        <v>16856</v>
      </c>
      <c r="E4" s="6" t="n">
        <v>113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Details) - Schedule of Equipment - USD ($)</t>
        </is>
      </c>
      <c r="B1" s="2" t="inlineStr">
        <is>
          <t>Sep. 30, 2020</t>
        </is>
      </c>
      <c r="C1" s="2" t="inlineStr">
        <is>
          <t>Dec. 31, 2019</t>
        </is>
      </c>
    </row>
    <row r="2">
      <c r="A2" s="3" t="inlineStr">
        <is>
          <t>Property, Plant and Equipment [Line Items]</t>
        </is>
      </c>
    </row>
    <row r="3">
      <c r="A3" s="4" t="inlineStr">
        <is>
          <t>Property, Plant and Equipment, gross</t>
        </is>
      </c>
      <c r="B3" s="6" t="n">
        <v>99659</v>
      </c>
      <c r="C3" s="6" t="n">
        <v>93605</v>
      </c>
    </row>
    <row r="4">
      <c r="A4" s="4" t="inlineStr">
        <is>
          <t>Less: Accumulated Depreciation</t>
        </is>
      </c>
      <c r="B4" s="5" t="n">
        <v>-37104</v>
      </c>
      <c r="C4" s="5" t="n">
        <v>-27114</v>
      </c>
    </row>
    <row r="5">
      <c r="A5" s="4" t="inlineStr">
        <is>
          <t>Total Fixed Assets (net)</t>
        </is>
      </c>
      <c r="B5" s="5" t="n">
        <v>62555</v>
      </c>
      <c r="C5" s="5" t="n">
        <v>66491</v>
      </c>
    </row>
    <row r="6">
      <c r="A6" s="4" t="inlineStr">
        <is>
          <t>Computer Equipment [Member]</t>
        </is>
      </c>
    </row>
    <row r="7">
      <c r="A7" s="3" t="inlineStr">
        <is>
          <t>Property, Plant and Equipment [Line Items]</t>
        </is>
      </c>
    </row>
    <row r="8">
      <c r="A8" s="4" t="inlineStr">
        <is>
          <t>Property, Plant and Equipment, gross</t>
        </is>
      </c>
      <c r="B8" s="5" t="n">
        <v>48289</v>
      </c>
      <c r="C8" s="5" t="n">
        <v>38938</v>
      </c>
    </row>
    <row r="9">
      <c r="A9" s="4" t="inlineStr">
        <is>
          <t>Furniture and Fixtures [Member]</t>
        </is>
      </c>
    </row>
    <row r="10">
      <c r="A10" s="3" t="inlineStr">
        <is>
          <t>Property, Plant and Equipment [Line Items]</t>
        </is>
      </c>
    </row>
    <row r="11">
      <c r="A11" s="4" t="inlineStr">
        <is>
          <t>Property, Plant and Equipment, gross</t>
        </is>
      </c>
      <c r="B11" s="5" t="n">
        <v>40320</v>
      </c>
      <c r="C11" s="5" t="n">
        <v>37339</v>
      </c>
    </row>
    <row r="12">
      <c r="A12" s="4" t="inlineStr">
        <is>
          <t>Equipment [Member]</t>
        </is>
      </c>
    </row>
    <row r="13">
      <c r="A13" s="3" t="inlineStr">
        <is>
          <t>Property, Plant and Equipment [Line Items]</t>
        </is>
      </c>
    </row>
    <row r="14">
      <c r="A14" s="4" t="inlineStr">
        <is>
          <t>Property, Plant and Equipment, gross</t>
        </is>
      </c>
      <c r="B14" s="5" t="n">
        <v>6472</v>
      </c>
      <c r="C14" s="5" t="n">
        <v>12750</v>
      </c>
    </row>
    <row r="15">
      <c r="A15" s="4" t="inlineStr">
        <is>
          <t>Automobiles [Member]</t>
        </is>
      </c>
    </row>
    <row r="16">
      <c r="A16" s="3" t="inlineStr">
        <is>
          <t>Property, Plant and Equipment [Line Items]</t>
        </is>
      </c>
    </row>
    <row r="17">
      <c r="A17" s="4" t="inlineStr">
        <is>
          <t>Property, Plant and Equipment, gross</t>
        </is>
      </c>
      <c r="B17" s="6" t="n">
        <v>4578</v>
      </c>
      <c r="C17" s="6" t="n">
        <v>45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3056271</v>
      </c>
      <c r="C4" s="6" t="n">
        <v>14793117</v>
      </c>
      <c r="D4" s="6" t="n">
        <v>5536335</v>
      </c>
      <c r="E4" s="6" t="n">
        <v>19070861</v>
      </c>
    </row>
    <row r="5">
      <c r="A5" s="4" t="inlineStr">
        <is>
          <t>Cost of Goods Sold</t>
        </is>
      </c>
      <c r="B5" s="5" t="n">
        <v>1845295</v>
      </c>
      <c r="C5" s="5" t="n">
        <v>6834198</v>
      </c>
      <c r="D5" s="5" t="n">
        <v>3504283</v>
      </c>
      <c r="E5" s="5" t="n">
        <v>10602555</v>
      </c>
    </row>
    <row r="6">
      <c r="A6" s="4" t="inlineStr">
        <is>
          <t>Gross Profit</t>
        </is>
      </c>
      <c r="B6" s="5" t="n">
        <v>1210976</v>
      </c>
      <c r="C6" s="5" t="n">
        <v>7958919</v>
      </c>
      <c r="D6" s="5" t="n">
        <v>2032052</v>
      </c>
      <c r="E6" s="5" t="n">
        <v>8468306</v>
      </c>
    </row>
    <row r="7">
      <c r="A7" s="3" t="inlineStr">
        <is>
          <t>Operating expenses:</t>
        </is>
      </c>
    </row>
    <row r="8">
      <c r="A8" s="4" t="inlineStr">
        <is>
          <t>Advertising and marketing</t>
        </is>
      </c>
      <c r="B8" s="5" t="n">
        <v>59099</v>
      </c>
      <c r="C8" s="5" t="n">
        <v>10319</v>
      </c>
      <c r="D8" s="5" t="n">
        <v>86368</v>
      </c>
      <c r="E8" s="5" t="n">
        <v>35928</v>
      </c>
    </row>
    <row r="9">
      <c r="A9" s="4" t="inlineStr">
        <is>
          <t>Research and development</t>
        </is>
      </c>
      <c r="B9" s="5" t="n">
        <v>243923</v>
      </c>
      <c r="C9" s="5" t="n">
        <v>381112</v>
      </c>
      <c r="D9" s="5" t="n">
        <v>798157</v>
      </c>
      <c r="E9" s="5" t="n">
        <v>1085298</v>
      </c>
    </row>
    <row r="10">
      <c r="A10" s="4" t="inlineStr">
        <is>
          <t>Cash due from gateway reserve expense</t>
        </is>
      </c>
      <c r="B10" s="5" t="n">
        <v>0</v>
      </c>
      <c r="C10" s="5" t="n">
        <v>5665031</v>
      </c>
      <c r="D10" s="5" t="n">
        <v>0</v>
      </c>
      <c r="E10" s="5" t="n">
        <v>5665031</v>
      </c>
    </row>
    <row r="11">
      <c r="A11" s="4" t="inlineStr">
        <is>
          <t>General and administrative</t>
        </is>
      </c>
      <c r="B11" s="5" t="n">
        <v>366734</v>
      </c>
      <c r="C11" s="5" t="n">
        <v>176120</v>
      </c>
      <c r="D11" s="5" t="n">
        <v>613156</v>
      </c>
      <c r="E11" s="5" t="n">
        <v>375373</v>
      </c>
    </row>
    <row r="12">
      <c r="A12" s="4" t="inlineStr">
        <is>
          <t>Payroll and payroll taxes</t>
        </is>
      </c>
      <c r="B12" s="5" t="n">
        <v>436216</v>
      </c>
      <c r="C12" s="5" t="n">
        <v>420074</v>
      </c>
      <c r="D12" s="5" t="n">
        <v>1279174</v>
      </c>
      <c r="E12" s="5" t="n">
        <v>967121</v>
      </c>
    </row>
    <row r="13">
      <c r="A13" s="4" t="inlineStr">
        <is>
          <t>Professional fees</t>
        </is>
      </c>
      <c r="B13" s="5" t="n">
        <v>344641</v>
      </c>
      <c r="C13" s="5" t="n">
        <v>281659</v>
      </c>
      <c r="D13" s="5" t="n">
        <v>852234</v>
      </c>
      <c r="E13" s="5" t="n">
        <v>588677</v>
      </c>
    </row>
    <row r="14">
      <c r="A14" s="4" t="inlineStr">
        <is>
          <t>Depreciation and amortization</t>
        </is>
      </c>
      <c r="B14" s="5" t="n">
        <v>5764</v>
      </c>
      <c r="C14" s="5" t="n">
        <v>4897</v>
      </c>
      <c r="D14" s="5" t="n">
        <v>16856</v>
      </c>
      <c r="E14" s="5" t="n">
        <v>11352</v>
      </c>
    </row>
    <row r="15">
      <c r="A15" s="4" t="inlineStr">
        <is>
          <t>Total operating expenses</t>
        </is>
      </c>
      <c r="B15" s="5" t="n">
        <v>1456377</v>
      </c>
      <c r="C15" s="5" t="n">
        <v>6939212</v>
      </c>
      <c r="D15" s="5" t="n">
        <v>3645945</v>
      </c>
      <c r="E15" s="5" t="n">
        <v>8728780</v>
      </c>
    </row>
    <row r="16">
      <c r="A16" s="4" t="inlineStr">
        <is>
          <t>Loss from operations</t>
        </is>
      </c>
      <c r="B16" s="5" t="n">
        <v>-245401</v>
      </c>
      <c r="C16" s="5" t="n">
        <v>1019707</v>
      </c>
      <c r="D16" s="5" t="n">
        <v>-1613893</v>
      </c>
      <c r="E16" s="5" t="n">
        <v>-260474</v>
      </c>
    </row>
    <row r="17">
      <c r="A17" s="3" t="inlineStr">
        <is>
          <t>Other income (expense):</t>
        </is>
      </c>
    </row>
    <row r="18">
      <c r="A18" s="4" t="inlineStr">
        <is>
          <t>Interest expense</t>
        </is>
      </c>
      <c r="B18" s="5" t="n">
        <v>-48931</v>
      </c>
      <c r="C18" s="5" t="n">
        <v>3837</v>
      </c>
      <c r="D18" s="5" t="n">
        <v>-372553</v>
      </c>
      <c r="E18" s="5" t="n">
        <v>-171193</v>
      </c>
    </row>
    <row r="19">
      <c r="A19" s="4" t="inlineStr">
        <is>
          <t>Interest expense - debt discount</t>
        </is>
      </c>
      <c r="B19" s="5" t="n">
        <v>-83500</v>
      </c>
      <c r="C19" s="5" t="n">
        <v>0</v>
      </c>
      <c r="D19" s="5" t="n">
        <v>-121918</v>
      </c>
      <c r="E19" s="5" t="n">
        <v>-188273</v>
      </c>
    </row>
    <row r="20">
      <c r="A20" s="4" t="inlineStr">
        <is>
          <t>Derivative expense</t>
        </is>
      </c>
      <c r="B20" s="5" t="n">
        <v>-925576</v>
      </c>
      <c r="C20" s="5" t="n">
        <v>0</v>
      </c>
      <c r="D20" s="5" t="n">
        <v>-925576</v>
      </c>
      <c r="E20" s="5" t="n">
        <v>-634689</v>
      </c>
    </row>
    <row r="21">
      <c r="A21" s="4" t="inlineStr">
        <is>
          <t>Changes in fair value of derivative liability</t>
        </is>
      </c>
      <c r="B21" s="5" t="n">
        <v>819366</v>
      </c>
      <c r="C21" s="5" t="n">
        <v>236184</v>
      </c>
      <c r="D21" s="5" t="n">
        <v>-383769</v>
      </c>
      <c r="E21" s="5" t="n">
        <v>-129186</v>
      </c>
    </row>
    <row r="22">
      <c r="A22" s="4" t="inlineStr">
        <is>
          <t>Gain from extinguishment of convertible debt</t>
        </is>
      </c>
      <c r="B22" s="5" t="n">
        <v>0</v>
      </c>
      <c r="C22" s="5" t="n">
        <v>0</v>
      </c>
      <c r="D22" s="5" t="n">
        <v>2630795</v>
      </c>
      <c r="E22" s="5" t="n">
        <v>0</v>
      </c>
    </row>
    <row r="23">
      <c r="A23" s="4" t="inlineStr">
        <is>
          <t>Other income or expense</t>
        </is>
      </c>
      <c r="B23" s="5" t="n">
        <v>-5768</v>
      </c>
      <c r="C23" s="5" t="n">
        <v>0</v>
      </c>
      <c r="D23" s="5" t="n">
        <v>-2434</v>
      </c>
      <c r="E23" s="5" t="n">
        <v>0</v>
      </c>
    </row>
    <row r="24">
      <c r="A24" s="4" t="inlineStr">
        <is>
          <t>Total other expense, net</t>
        </is>
      </c>
      <c r="B24" s="5" t="n">
        <v>-244409</v>
      </c>
      <c r="C24" s="5" t="n">
        <v>240021</v>
      </c>
      <c r="D24" s="5" t="n">
        <v>824545</v>
      </c>
      <c r="E24" s="5" t="n">
        <v>-1123341</v>
      </c>
    </row>
    <row r="25">
      <c r="A25" s="4" t="inlineStr">
        <is>
          <t>Loss before provision for income taxes</t>
        </is>
      </c>
      <c r="B25" s="5" t="n">
        <v>-489810</v>
      </c>
      <c r="C25" s="5" t="n">
        <v>1259728</v>
      </c>
      <c r="D25" s="5" t="n">
        <v>-789348</v>
      </c>
      <c r="E25" s="5" t="n">
        <v>-1383815</v>
      </c>
    </row>
    <row r="26">
      <c r="A26" s="4" t="inlineStr">
        <is>
          <t>Income tax provision</t>
        </is>
      </c>
      <c r="B26" s="5" t="n">
        <v>0</v>
      </c>
      <c r="C26" s="5" t="n">
        <v>0</v>
      </c>
      <c r="D26" s="5" t="n">
        <v>0</v>
      </c>
      <c r="E26" s="5" t="n">
        <v>0</v>
      </c>
    </row>
    <row r="27">
      <c r="A27" s="4" t="inlineStr">
        <is>
          <t>Net Income (loss)</t>
        </is>
      </c>
      <c r="B27" s="6" t="n">
        <v>-489810</v>
      </c>
      <c r="C27" s="6" t="n">
        <v>1259728</v>
      </c>
      <c r="D27" s="6" t="n">
        <v>-789348</v>
      </c>
      <c r="E27" s="6" t="n">
        <v>-1383815</v>
      </c>
    </row>
    <row r="28">
      <c r="A28" s="3" t="inlineStr">
        <is>
          <t>Earnings (loss) per share:</t>
        </is>
      </c>
    </row>
    <row r="29">
      <c r="A29" s="4" t="inlineStr">
        <is>
          <t>Basic and diluted (in Dollars per share)</t>
        </is>
      </c>
      <c r="B29" s="6" t="n">
        <v>0</v>
      </c>
      <c r="C29" s="8" t="n">
        <v>0.01</v>
      </c>
      <c r="D29" s="6" t="n">
        <v>0</v>
      </c>
      <c r="E29" s="8" t="n">
        <v>-0.01</v>
      </c>
    </row>
    <row r="30">
      <c r="A30" s="3" t="inlineStr">
        <is>
          <t>Weighted average number of common shares outstanding:</t>
        </is>
      </c>
    </row>
    <row r="31">
      <c r="A31" s="4" t="inlineStr">
        <is>
          <t>Basic and diluted (in Shares)</t>
        </is>
      </c>
      <c r="B31" s="5" t="n">
        <v>176930358</v>
      </c>
      <c r="C31" s="5" t="n">
        <v>168492966</v>
      </c>
      <c r="D31" s="5" t="n">
        <v>176930358</v>
      </c>
      <c r="E31" s="5" t="n">
        <v>167136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MENT PROCESSING LIABILITIES, NET (Details) - Other Current Liabilities - USD ($)</t>
        </is>
      </c>
      <c r="B1" s="2" t="inlineStr">
        <is>
          <t>Sep. 30, 2020</t>
        </is>
      </c>
      <c r="C1" s="2" t="inlineStr">
        <is>
          <t>Dec. 31, 2019</t>
        </is>
      </c>
    </row>
    <row r="2">
      <c r="A2" s="3" t="inlineStr">
        <is>
          <t>PAYMENT PROCESSING LIABILITIES, NET (Details) - Other Current Liabilities [Line Items]</t>
        </is>
      </c>
    </row>
    <row r="3">
      <c r="A3" s="4" t="inlineStr">
        <is>
          <t>Settlement liabilities</t>
        </is>
      </c>
      <c r="B3" s="6" t="n">
        <v>12624082</v>
      </c>
      <c r="C3" s="6" t="n">
        <v>14021892</v>
      </c>
    </row>
    <row r="4">
      <c r="A4" s="4" t="inlineStr">
        <is>
          <t>Refund allowances</t>
        </is>
      </c>
      <c r="B4" s="5" t="n">
        <v>0</v>
      </c>
      <c r="C4" s="5" t="n">
        <v>0</v>
      </c>
    </row>
    <row r="5">
      <c r="A5" s="4" t="inlineStr">
        <is>
          <t>Total payment processing liabilities</t>
        </is>
      </c>
      <c r="B5" s="5" t="n">
        <v>12624082</v>
      </c>
      <c r="C5" s="5" t="n">
        <v>14021892</v>
      </c>
    </row>
    <row r="6">
      <c r="A6" s="4" t="inlineStr">
        <is>
          <t>Settlement liabilities to merchants [Member]</t>
        </is>
      </c>
    </row>
    <row r="7">
      <c r="A7" s="3" t="inlineStr">
        <is>
          <t>PAYMENT PROCESSING LIABILITIES, NET (Details) - Other Current Liabilities [Line Items]</t>
        </is>
      </c>
    </row>
    <row r="8">
      <c r="A8" s="4" t="inlineStr">
        <is>
          <t>Settlement liabilities</t>
        </is>
      </c>
      <c r="B8" s="5" t="n">
        <v>12624082</v>
      </c>
      <c r="C8" s="5" t="n">
        <v>14021892</v>
      </c>
    </row>
    <row r="9">
      <c r="A9" s="4" t="inlineStr">
        <is>
          <t>Settlement liabilities to ISOs [Member]</t>
        </is>
      </c>
    </row>
    <row r="10">
      <c r="A10" s="3" t="inlineStr">
        <is>
          <t>PAYMENT PROCESSING LIABILITIES, NET (Details) - Other Current Liabilities [Line Items]</t>
        </is>
      </c>
    </row>
    <row r="11">
      <c r="A11" s="4" t="inlineStr">
        <is>
          <t>Settlement liabilities</t>
        </is>
      </c>
      <c r="B11" s="6" t="n">
        <v>0</v>
      </c>
      <c r="C1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VERTIBLE NOTES PAYABLE (Details) - USD ($)</t>
        </is>
      </c>
      <c r="B1" s="2" t="inlineStr">
        <is>
          <t>Apr. 21, 2020</t>
        </is>
      </c>
      <c r="C1" s="2" t="inlineStr">
        <is>
          <t>Jan. 28, 2020</t>
        </is>
      </c>
      <c r="D1" s="2" t="inlineStr">
        <is>
          <t>Dec. 11, 2019</t>
        </is>
      </c>
      <c r="E1" s="2" t="inlineStr">
        <is>
          <t>Oct. 16, 2019</t>
        </is>
      </c>
      <c r="F1" s="2" t="inlineStr">
        <is>
          <t>Mar. 13, 2019</t>
        </is>
      </c>
      <c r="G1" s="2" t="inlineStr">
        <is>
          <t>Mar. 11, 2019</t>
        </is>
      </c>
      <c r="H1" s="2" t="inlineStr">
        <is>
          <t>Nov. 26, 2018</t>
        </is>
      </c>
      <c r="I1" s="2" t="inlineStr">
        <is>
          <t>Oct. 23, 2018</t>
        </is>
      </c>
      <c r="J1" s="2" t="inlineStr">
        <is>
          <t>Jun. 08, 2018</t>
        </is>
      </c>
      <c r="K1" s="2" t="inlineStr">
        <is>
          <t>Mar. 31, 2020</t>
        </is>
      </c>
      <c r="L1" s="2" t="inlineStr">
        <is>
          <t>Sep. 30, 2020</t>
        </is>
      </c>
      <c r="M1" s="2" t="inlineStr">
        <is>
          <t>Sep. 30, 2019</t>
        </is>
      </c>
      <c r="N1" s="2" t="inlineStr">
        <is>
          <t>Jun. 22, 2020</t>
        </is>
      </c>
      <c r="O1" s="2" t="inlineStr">
        <is>
          <t>Jan. 22, 2020</t>
        </is>
      </c>
      <c r="P1" s="2" t="inlineStr">
        <is>
          <t>Dec. 31, 2019</t>
        </is>
      </c>
      <c r="Q1" s="2" t="inlineStr">
        <is>
          <t>Dec. 31, 2018</t>
        </is>
      </c>
      <c r="R1" s="2" t="inlineStr">
        <is>
          <t>Jul. 30, 2018</t>
        </is>
      </c>
      <c r="S1" s="2" t="inlineStr">
        <is>
          <t>Apr. 12, 2018</t>
        </is>
      </c>
      <c r="T1" s="2" t="inlineStr">
        <is>
          <t>Mar. 15, 2018</t>
        </is>
      </c>
    </row>
    <row r="2">
      <c r="A2" s="3" t="inlineStr">
        <is>
          <t>CONVERTIBLE NOTES PAYABLE (Details) [Line Items]</t>
        </is>
      </c>
    </row>
    <row r="3">
      <c r="A3" s="4" t="inlineStr">
        <is>
          <t>Debt Instrument, Face Amount</t>
        </is>
      </c>
      <c r="R3" s="6" t="n">
        <v>5700000</v>
      </c>
    </row>
    <row r="4">
      <c r="A4" s="4" t="inlineStr">
        <is>
          <t>Debt Instrument, Interest Rate, Stated Percentage</t>
        </is>
      </c>
      <c r="R4" s="4" t="inlineStr">
        <is>
          <t>5.85%</t>
        </is>
      </c>
    </row>
    <row r="5">
      <c r="A5" s="4" t="inlineStr">
        <is>
          <t>Debt Instrument, Unamortized Discount</t>
        </is>
      </c>
      <c r="L5" s="6" t="n">
        <v>39000</v>
      </c>
      <c r="P5" s="6" t="n">
        <v>32418</v>
      </c>
    </row>
    <row r="6">
      <c r="A6" s="4" t="inlineStr">
        <is>
          <t>Proceeds from Convertible Debt</t>
        </is>
      </c>
      <c r="L6" s="5" t="n">
        <v>178000</v>
      </c>
      <c r="M6" s="6" t="n">
        <v>482500</v>
      </c>
    </row>
    <row r="7">
      <c r="A7" s="4" t="inlineStr">
        <is>
          <t>Stock Issued During Period, Shares, Other (in Shares)</t>
        </is>
      </c>
      <c r="B7" s="5" t="n">
        <v>5128205</v>
      </c>
    </row>
    <row r="8">
      <c r="A8" s="4" t="inlineStr">
        <is>
          <t>Repayments of Notes Payable</t>
        </is>
      </c>
      <c r="L8" s="5" t="n">
        <v>1147919</v>
      </c>
      <c r="M8" s="6" t="n">
        <v>0</v>
      </c>
    </row>
    <row r="9">
      <c r="A9" s="4" t="inlineStr">
        <is>
          <t>Convertible Debt [Member]</t>
        </is>
      </c>
    </row>
    <row r="10">
      <c r="A10" s="3" t="inlineStr">
        <is>
          <t>CONVERTIBLE NOTES PAYABLE (Details) [Line Items]</t>
        </is>
      </c>
    </row>
    <row r="11">
      <c r="A11" s="4" t="inlineStr">
        <is>
          <t>Debt Instrument, Face Amount</t>
        </is>
      </c>
      <c r="T11" s="6" t="n">
        <v>300000</v>
      </c>
    </row>
    <row r="12">
      <c r="A12" s="4" t="inlineStr">
        <is>
          <t>Debt Instrument, Interest Rate, Stated Percentage</t>
        </is>
      </c>
      <c r="T12" s="4" t="inlineStr">
        <is>
          <t>12.00%</t>
        </is>
      </c>
    </row>
    <row r="13">
      <c r="A13" s="4" t="inlineStr">
        <is>
          <t>Convertible Debt</t>
        </is>
      </c>
      <c r="Q13" s="6" t="n">
        <v>107500</v>
      </c>
    </row>
    <row r="14">
      <c r="A14" s="4" t="inlineStr">
        <is>
          <t>Debt Conversion, Original Debt, Amount</t>
        </is>
      </c>
      <c r="I14" s="6" t="n">
        <v>7500</v>
      </c>
      <c r="J14" s="6" t="n">
        <v>185000</v>
      </c>
    </row>
    <row r="15">
      <c r="A15" s="4" t="inlineStr">
        <is>
          <t>Debt Conversion, Converted Instrument, Shares Issued (in Shares)</t>
        </is>
      </c>
      <c r="I15" s="5" t="n">
        <v>7500000</v>
      </c>
      <c r="J15" s="5" t="n">
        <v>440476</v>
      </c>
      <c r="K15" s="5" t="n">
        <v>6000000</v>
      </c>
    </row>
    <row r="16">
      <c r="A16" s="4" t="inlineStr">
        <is>
          <t>Debt Instrument, Convertible, Conversion Price (in Dollars per share)</t>
        </is>
      </c>
      <c r="T16" s="7" t="n">
        <v>0.001</v>
      </c>
    </row>
    <row r="17">
      <c r="A17" s="4" t="inlineStr">
        <is>
          <t>Business Combination, Recognized Identifiable Assets Acquired and Liabilities Assumed, Current Liabilities, Long-term Debt</t>
        </is>
      </c>
      <c r="S17" s="6" t="n">
        <v>185000</v>
      </c>
    </row>
    <row r="18">
      <c r="A18" s="4" t="inlineStr">
        <is>
          <t>Interest Payable</t>
        </is>
      </c>
      <c r="Q18" s="6" t="n">
        <v>15880</v>
      </c>
    </row>
    <row r="19">
      <c r="A19" s="4" t="inlineStr">
        <is>
          <t>Repayments of Notes Payable</t>
        </is>
      </c>
      <c r="F19" s="6" t="n">
        <v>126092</v>
      </c>
      <c r="K19" s="6" t="n">
        <v>50000</v>
      </c>
    </row>
    <row r="20">
      <c r="A20" s="4" t="inlineStr">
        <is>
          <t>Vista $500K Note [Member]</t>
        </is>
      </c>
    </row>
    <row r="21">
      <c r="A21" s="3" t="inlineStr">
        <is>
          <t>CONVERTIBLE NOTES PAYABLE (Details) [Line Items]</t>
        </is>
      </c>
    </row>
    <row r="22">
      <c r="A22" s="4" t="inlineStr">
        <is>
          <t>Debt Instrument, Face Amount</t>
        </is>
      </c>
      <c r="G22" s="6" t="n">
        <v>500000</v>
      </c>
    </row>
    <row r="23">
      <c r="A23" s="4" t="inlineStr">
        <is>
          <t>Debt Instrument, Maturity Date</t>
        </is>
      </c>
      <c r="C23" s="4" t="inlineStr">
        <is>
          <t>Feb. 29,
		2020</t>
        </is>
      </c>
      <c r="D23" s="4" t="inlineStr">
        <is>
          <t>Jan. 15,
		2020</t>
        </is>
      </c>
      <c r="E23" s="4" t="inlineStr">
        <is>
          <t>Nov. 6,
		2019</t>
        </is>
      </c>
      <c r="G23" s="4" t="inlineStr">
        <is>
          <t>Oct. 6,
		2019</t>
        </is>
      </c>
    </row>
    <row r="24">
      <c r="A24" s="4" t="inlineStr">
        <is>
          <t>Debt Instrument, Interest Rate, Stated Percentage</t>
        </is>
      </c>
      <c r="G24" s="4" t="inlineStr">
        <is>
          <t>8.00%</t>
        </is>
      </c>
    </row>
    <row r="25">
      <c r="A25" s="4" t="inlineStr">
        <is>
          <t>Debt Instrument, Unamortized Discount</t>
        </is>
      </c>
      <c r="G25" s="6" t="n">
        <v>125000</v>
      </c>
    </row>
    <row r="26">
      <c r="A26" s="4" t="inlineStr">
        <is>
          <t>Proceeds from Convertible Debt</t>
        </is>
      </c>
      <c r="G26" s="6" t="n">
        <v>375000</v>
      </c>
    </row>
    <row r="27">
      <c r="A27" s="4" t="inlineStr">
        <is>
          <t>Stock Issued During Period, Shares, Other (in Shares)</t>
        </is>
      </c>
      <c r="G27" s="5" t="n">
        <v>25</v>
      </c>
    </row>
    <row r="28">
      <c r="A28" s="4" t="inlineStr">
        <is>
          <t>Warrants and Rights Outstanding, Term</t>
        </is>
      </c>
      <c r="G28" s="4" t="inlineStr">
        <is>
          <t>4 years</t>
        </is>
      </c>
    </row>
    <row r="29">
      <c r="A29" s="4" t="inlineStr">
        <is>
          <t>Class of Warrant or Right, Number of Securities Called by Warrants or Rights (in Shares)</t>
        </is>
      </c>
      <c r="G29" s="5" t="n">
        <v>125000</v>
      </c>
    </row>
    <row r="30">
      <c r="A30" s="4" t="inlineStr">
        <is>
          <t>Debt Instrument, Convertible, Terms of Conversion Feature</t>
        </is>
      </c>
      <c r="G30" s="4" t="inlineStr">
        <is>
          <t>the conversion price shall become equal to a 65% of the lowest traded price for the Company&amp;#x2019;s common stock in the 25 consecutive trading days preceding the notice of conversion and the balance due shall be multiplied by 130% (the &amp;#x201c;Default Provision&amp;#x201d;)</t>
        </is>
      </c>
    </row>
    <row r="31">
      <c r="A31" s="4" t="inlineStr">
        <is>
          <t>Convertible Debt</t>
        </is>
      </c>
      <c r="C31" s="6" t="n">
        <v>482856</v>
      </c>
      <c r="D31" s="6" t="n">
        <v>487858</v>
      </c>
      <c r="E31" s="6" t="n">
        <v>464625</v>
      </c>
      <c r="O31" s="6" t="n">
        <v>634213</v>
      </c>
    </row>
    <row r="32">
      <c r="A32" s="4" t="inlineStr">
        <is>
          <t>Debt Instrument, Periodic Payment</t>
        </is>
      </c>
      <c r="C32" s="5" t="n">
        <v>20000</v>
      </c>
      <c r="D32" s="6" t="n">
        <v>10000</v>
      </c>
    </row>
    <row r="33">
      <c r="A33" s="4" t="inlineStr">
        <is>
          <t>Debt Instrument, Periodic Payment, Principal</t>
        </is>
      </c>
      <c r="C33" s="6" t="n">
        <v>5000</v>
      </c>
    </row>
    <row r="34">
      <c r="A34" s="4" t="inlineStr">
        <is>
          <t>Debt Conversion, Original Debt, Amount</t>
        </is>
      </c>
      <c r="B34" s="6" t="n">
        <v>100000</v>
      </c>
    </row>
    <row r="35">
      <c r="A35" s="4" t="inlineStr">
        <is>
          <t>Debt Conversion, Converted Instrument, Shares Issued (in Shares)</t>
        </is>
      </c>
      <c r="B35" s="5" t="n">
        <v>5128205</v>
      </c>
    </row>
    <row r="36">
      <c r="A36" s="4" t="inlineStr">
        <is>
          <t>Vista $500K Note [Member] | Payment Due on June 19, 2020 [Member]</t>
        </is>
      </c>
    </row>
    <row r="37">
      <c r="A37" s="3" t="inlineStr">
        <is>
          <t>CONVERTIBLE NOTES PAYABLE (Details) [Line Items]</t>
        </is>
      </c>
    </row>
    <row r="38">
      <c r="A38" s="4" t="inlineStr">
        <is>
          <t>Debt Instrument, Periodic Payment</t>
        </is>
      </c>
      <c r="B38" s="6" t="n">
        <v>225000</v>
      </c>
    </row>
    <row r="39">
      <c r="A39" s="4" t="inlineStr">
        <is>
          <t>Vista $500K Note [Member] | Payment Due July 19, 2020 [Member]</t>
        </is>
      </c>
    </row>
    <row r="40">
      <c r="A40" s="3" t="inlineStr">
        <is>
          <t>CONVERTIBLE NOTES PAYABLE (Details) [Line Items]</t>
        </is>
      </c>
    </row>
    <row r="41">
      <c r="A41" s="4" t="inlineStr">
        <is>
          <t>Debt Instrument, Periodic Payment</t>
        </is>
      </c>
      <c r="B41" s="6" t="n">
        <v>225000</v>
      </c>
    </row>
    <row r="42">
      <c r="A42" s="4" t="inlineStr">
        <is>
          <t>RB Cap $200K Note [Member]</t>
        </is>
      </c>
    </row>
    <row r="43">
      <c r="A43" s="3" t="inlineStr">
        <is>
          <t>CONVERTIBLE NOTES PAYABLE (Details) [Line Items]</t>
        </is>
      </c>
    </row>
    <row r="44">
      <c r="A44" s="4" t="inlineStr">
        <is>
          <t>Debt Instrument, Face Amount</t>
        </is>
      </c>
      <c r="H44" s="6" t="n">
        <v>200000</v>
      </c>
    </row>
    <row r="45">
      <c r="A45" s="4" t="inlineStr">
        <is>
          <t>Debt Instrument, Interest Rate, Stated Percentage</t>
        </is>
      </c>
      <c r="H45" s="4" t="inlineStr">
        <is>
          <t>12.00%</t>
        </is>
      </c>
    </row>
    <row r="46">
      <c r="A46" s="4" t="inlineStr">
        <is>
          <t>Debt Instrument, Convertible, Terms of Conversion Feature</t>
        </is>
      </c>
      <c r="H46" s="4" t="inlineStr">
        <is>
          <t>RB Cap may elect to convert the note at any time from six months from the date of issuance at a fixed price per share of $4.50.</t>
        </is>
      </c>
    </row>
    <row r="47">
      <c r="A47" s="4" t="inlineStr">
        <is>
          <t>Debt Conversion, Converted Instrument, Shares Issued (in Shares)</t>
        </is>
      </c>
      <c r="K47" s="5" t="n">
        <v>6000000</v>
      </c>
    </row>
    <row r="48">
      <c r="A48" s="4" t="inlineStr">
        <is>
          <t>Convertible Debt [Member]</t>
        </is>
      </c>
    </row>
    <row r="49">
      <c r="A49" s="3" t="inlineStr">
        <is>
          <t>CONVERTIBLE NOTES PAYABLE (Details) [Line Items]</t>
        </is>
      </c>
    </row>
    <row r="50">
      <c r="A50" s="4" t="inlineStr">
        <is>
          <t>Debt Instrument, Face Amount</t>
        </is>
      </c>
      <c r="G50" s="6" t="n">
        <v>500000</v>
      </c>
      <c r="N50" s="6" t="n">
        <v>178000</v>
      </c>
    </row>
    <row r="51">
      <c r="A51" s="4" t="inlineStr">
        <is>
          <t>Debt Instrument, Maturity Date</t>
        </is>
      </c>
      <c r="G51" s="4" t="inlineStr">
        <is>
          <t>Oct. 6,
		2019</t>
        </is>
      </c>
    </row>
    <row r="52">
      <c r="A52" s="4" t="inlineStr">
        <is>
          <t>Debt Instrument, Interest Rate, Stated Percentage</t>
        </is>
      </c>
      <c r="G52" s="4" t="inlineStr">
        <is>
          <t>8.00%</t>
        </is>
      </c>
      <c r="N52" s="4" t="inlineStr">
        <is>
          <t>8.00%</t>
        </is>
      </c>
    </row>
    <row r="53">
      <c r="A53" s="4" t="inlineStr">
        <is>
          <t>Debt Instrument, Unamortized Discount</t>
        </is>
      </c>
      <c r="G53" s="6" t="n">
        <v>125000</v>
      </c>
    </row>
    <row r="54">
      <c r="A54" s="4" t="inlineStr">
        <is>
          <t>Proceeds from Convertible Debt</t>
        </is>
      </c>
      <c r="G54" s="6" t="n">
        <v>375000</v>
      </c>
    </row>
    <row r="55">
      <c r="A55" s="4" t="inlineStr">
        <is>
          <t>Stock Issued During Period, Shares, Other (in Shares)</t>
        </is>
      </c>
      <c r="G55" s="5" t="n">
        <v>25</v>
      </c>
    </row>
    <row r="56">
      <c r="A56" s="4" t="inlineStr">
        <is>
          <t>Warrants and Rights Outstanding, Term</t>
        </is>
      </c>
      <c r="G56" s="4" t="inlineStr">
        <is>
          <t>4 years</t>
        </is>
      </c>
    </row>
    <row r="57">
      <c r="A57" s="4" t="inlineStr">
        <is>
          <t>Class of Warrant or Right, Number of Securities Called by Warrants or Rights (in Shares)</t>
        </is>
      </c>
      <c r="G57" s="5" t="n">
        <v>125000</v>
      </c>
    </row>
    <row r="58">
      <c r="A58" s="4" t="inlineStr">
        <is>
          <t>Debt Instrument, Convertible, Terms of Conversion Feature</t>
        </is>
      </c>
      <c r="G58" s="4" t="inlineStr">
        <is>
          <t>the conversion price shall become equal to a 65% of the lowest traded price for the Company&amp;#x2019;s common stock in the 25 consecutive trading days preceding the notice of conversion and the balance due shall be multiplied by 130% (the &amp;#x201c;Default Provision&amp;#x201d;)</t>
        </is>
      </c>
    </row>
    <row r="59">
      <c r="A59" s="4" t="inlineStr">
        <is>
          <t>Convertible Debt</t>
        </is>
      </c>
      <c r="L59" s="6" t="n">
        <v>178000</v>
      </c>
      <c r="P59" s="6" t="n">
        <v>807500</v>
      </c>
    </row>
    <row r="60">
      <c r="A60" s="4" t="inlineStr">
        <is>
          <t>Debt Instrument, Convertible, Conversion Price (in Dollars per share)</t>
        </is>
      </c>
      <c r="N60" s="8"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Convertible Debt - Convertible Debt [Member] - USD ($)</t>
        </is>
      </c>
      <c r="B1" s="2" t="inlineStr">
        <is>
          <t>Sep. 30, 2020</t>
        </is>
      </c>
      <c r="C1" s="2" t="inlineStr">
        <is>
          <t>Dec. 31, 2019</t>
        </is>
      </c>
    </row>
    <row r="2">
      <c r="A2" s="3" t="inlineStr">
        <is>
          <t>CONVERTIBLE NOTES PAYABLE (Details) - Convertible Debt [Line Items]</t>
        </is>
      </c>
    </row>
    <row r="3">
      <c r="A3" s="4" t="inlineStr">
        <is>
          <t>Convertible notes payable</t>
        </is>
      </c>
      <c r="B3" s="6" t="n">
        <v>178000</v>
      </c>
      <c r="C3" s="6" t="n">
        <v>807500</v>
      </c>
    </row>
    <row r="4">
      <c r="A4" s="4" t="inlineStr">
        <is>
          <t>Debt discount</t>
        </is>
      </c>
      <c r="B4" s="5" t="n">
        <v>-133500</v>
      </c>
      <c r="C4" s="5" t="n">
        <v>0</v>
      </c>
    </row>
    <row r="5">
      <c r="A5" s="4" t="inlineStr">
        <is>
          <t>Total convertible notes payable</t>
        </is>
      </c>
      <c r="B5" s="5" t="n">
        <v>44500</v>
      </c>
      <c r="C5" s="5" t="n">
        <v>807500</v>
      </c>
    </row>
    <row r="6">
      <c r="A6" s="4" t="inlineStr">
        <is>
          <t>Debt Date March 11, 2019 [Member]</t>
        </is>
      </c>
    </row>
    <row r="7">
      <c r="A7" s="3" t="inlineStr">
        <is>
          <t>CONVERTIBLE NOTES PAYABLE (Details) - Convertible Debt [Line Items]</t>
        </is>
      </c>
    </row>
    <row r="8">
      <c r="A8" s="4" t="inlineStr">
        <is>
          <t>Convertible notes payable</t>
        </is>
      </c>
      <c r="B8" s="5" t="n">
        <v>0</v>
      </c>
      <c r="C8" s="5" t="n">
        <v>500000</v>
      </c>
    </row>
    <row r="9">
      <c r="A9" s="4" t="inlineStr">
        <is>
          <t>Debt Date November 26, 2018 [Member]</t>
        </is>
      </c>
    </row>
    <row r="10">
      <c r="A10" s="3" t="inlineStr">
        <is>
          <t>CONVERTIBLE NOTES PAYABLE (Details) - Convertible Debt [Line Items]</t>
        </is>
      </c>
    </row>
    <row r="11">
      <c r="A11" s="4" t="inlineStr">
        <is>
          <t>Convertible notes payable</t>
        </is>
      </c>
      <c r="B11" s="5" t="n">
        <v>0</v>
      </c>
      <c r="C11" s="5" t="n">
        <v>200000</v>
      </c>
    </row>
    <row r="12">
      <c r="A12" s="4" t="inlineStr">
        <is>
          <t>Debt Date March 15, 2018 [Member]</t>
        </is>
      </c>
    </row>
    <row r="13">
      <c r="A13" s="3" t="inlineStr">
        <is>
          <t>CONVERTIBLE NOTES PAYABLE (Details) - Convertible Debt [Line Items]</t>
        </is>
      </c>
    </row>
    <row r="14">
      <c r="A14" s="4" t="inlineStr">
        <is>
          <t>Convertible notes payable</t>
        </is>
      </c>
      <c r="B14" s="5" t="n">
        <v>0</v>
      </c>
      <c r="C14" s="5" t="n">
        <v>107500</v>
      </c>
    </row>
    <row r="15">
      <c r="A15" s="4" t="inlineStr">
        <is>
          <t>Debt Date June 22, 2020 [Member]</t>
        </is>
      </c>
    </row>
    <row r="16">
      <c r="A16" s="3" t="inlineStr">
        <is>
          <t>CONVERTIBLE NOTES PAYABLE (Details) - Convertible Debt [Line Items]</t>
        </is>
      </c>
    </row>
    <row r="17">
      <c r="A17" s="4" t="inlineStr">
        <is>
          <t>Convertible notes payable</t>
        </is>
      </c>
      <c r="B17" s="6" t="n">
        <v>178000</v>
      </c>
      <c r="C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S PAYABLE (Details) - Convertible Debt (Parentheticals) - Convertible Debt [Member] - USD ($)</t>
        </is>
      </c>
      <c r="B1" s="2" t="inlineStr">
        <is>
          <t>9 Months Ended</t>
        </is>
      </c>
      <c r="C1" s="2" t="inlineStr">
        <is>
          <t>12 Months Ended</t>
        </is>
      </c>
    </row>
    <row r="2">
      <c r="B2" s="2" t="inlineStr">
        <is>
          <t>Sep. 30, 2020</t>
        </is>
      </c>
      <c r="C2" s="2" t="inlineStr">
        <is>
          <t>Dec. 31, 2019</t>
        </is>
      </c>
    </row>
    <row r="3">
      <c r="A3" s="4" t="inlineStr">
        <is>
          <t>Debt Date March 11, 2019 [Member]</t>
        </is>
      </c>
    </row>
    <row r="4">
      <c r="A4" s="3" t="inlineStr">
        <is>
          <t>CONVERTIBLE NOTES PAYABLE (Details) - Convertible Debt (Parentheticals) [Line Items]</t>
        </is>
      </c>
    </row>
    <row r="5">
      <c r="A5" s="4" t="inlineStr">
        <is>
          <t>Due</t>
        </is>
      </c>
      <c r="B5" s="4" t="inlineStr">
        <is>
          <t>Oct. 6,
		2019</t>
        </is>
      </c>
      <c r="C5" s="4" t="inlineStr">
        <is>
          <t>Oct. 6,
		2019</t>
        </is>
      </c>
    </row>
    <row r="6">
      <c r="A6" s="4" t="inlineStr">
        <is>
          <t>Interest</t>
        </is>
      </c>
      <c r="B6" s="4" t="inlineStr">
        <is>
          <t>8.00%</t>
        </is>
      </c>
      <c r="C6" s="4" t="inlineStr">
        <is>
          <t>8.00%</t>
        </is>
      </c>
    </row>
    <row r="7">
      <c r="A7" s="4" t="inlineStr">
        <is>
          <t>Principal</t>
        </is>
      </c>
      <c r="B7" s="6" t="n">
        <v>500000</v>
      </c>
      <c r="C7" s="6" t="n">
        <v>500000</v>
      </c>
    </row>
    <row r="8">
      <c r="A8" s="4" t="inlineStr">
        <is>
          <t>Date</t>
        </is>
      </c>
      <c r="B8" s="4" t="inlineStr">
        <is>
          <t>Mar. 11,
		2019</t>
        </is>
      </c>
      <c r="C8" s="4" t="inlineStr">
        <is>
          <t>Mar. 11,
		2019</t>
        </is>
      </c>
    </row>
    <row r="9">
      <c r="A9" s="4" t="inlineStr">
        <is>
          <t>Debt Date November 26, 2018 [Member]</t>
        </is>
      </c>
    </row>
    <row r="10">
      <c r="A10" s="3" t="inlineStr">
        <is>
          <t>CONVERTIBLE NOTES PAYABLE (Details) - Convertible Debt (Parentheticals) [Line Items]</t>
        </is>
      </c>
    </row>
    <row r="11">
      <c r="A11" s="4" t="inlineStr">
        <is>
          <t>Due</t>
        </is>
      </c>
      <c r="B11" s="4" t="inlineStr">
        <is>
          <t>Nov. 26,
		2019</t>
        </is>
      </c>
      <c r="C11" s="4" t="inlineStr">
        <is>
          <t>Nov. 26,
		2019</t>
        </is>
      </c>
    </row>
    <row r="12">
      <c r="A12" s="4" t="inlineStr">
        <is>
          <t>Interest</t>
        </is>
      </c>
      <c r="B12" s="4" t="inlineStr">
        <is>
          <t>12.00%</t>
        </is>
      </c>
      <c r="C12" s="4" t="inlineStr">
        <is>
          <t>12.00%</t>
        </is>
      </c>
    </row>
    <row r="13">
      <c r="A13" s="4" t="inlineStr">
        <is>
          <t>Principal</t>
        </is>
      </c>
      <c r="B13" s="6" t="n">
        <v>200000</v>
      </c>
      <c r="C13" s="6" t="n">
        <v>200000</v>
      </c>
    </row>
    <row r="14">
      <c r="A14" s="4" t="inlineStr">
        <is>
          <t>Date</t>
        </is>
      </c>
      <c r="B14" s="4" t="inlineStr">
        <is>
          <t>Nov. 26,
		2018</t>
        </is>
      </c>
      <c r="C14" s="4" t="inlineStr">
        <is>
          <t>Nov. 26,
		2018</t>
        </is>
      </c>
    </row>
    <row r="15">
      <c r="A15" s="4" t="inlineStr">
        <is>
          <t>Debt Date March 15, 2018 [Member]</t>
        </is>
      </c>
    </row>
    <row r="16">
      <c r="A16" s="3" t="inlineStr">
        <is>
          <t>CONVERTIBLE NOTES PAYABLE (Details) - Convertible Debt (Parentheticals) [Line Items]</t>
        </is>
      </c>
    </row>
    <row r="17">
      <c r="A17" s="4" t="inlineStr">
        <is>
          <t>Due</t>
        </is>
      </c>
      <c r="B17" s="4" t="inlineStr">
        <is>
          <t>Mar. 15,
		2019</t>
        </is>
      </c>
      <c r="C17" s="4" t="inlineStr">
        <is>
          <t>Mar. 15,
		2019</t>
        </is>
      </c>
    </row>
    <row r="18">
      <c r="A18" s="4" t="inlineStr">
        <is>
          <t>Interest</t>
        </is>
      </c>
      <c r="B18" s="4" t="inlineStr">
        <is>
          <t>12.00%</t>
        </is>
      </c>
      <c r="C18" s="4" t="inlineStr">
        <is>
          <t>12.00%</t>
        </is>
      </c>
    </row>
    <row r="19">
      <c r="A19" s="4" t="inlineStr">
        <is>
          <t>Principal</t>
        </is>
      </c>
      <c r="B19" s="6" t="n">
        <v>300000</v>
      </c>
      <c r="C19" s="6" t="n">
        <v>300000</v>
      </c>
    </row>
    <row r="20">
      <c r="A20" s="4" t="inlineStr">
        <is>
          <t>Date</t>
        </is>
      </c>
      <c r="B20" s="4" t="inlineStr">
        <is>
          <t>Mar. 15,
		2018</t>
        </is>
      </c>
      <c r="C20" s="4" t="inlineStr">
        <is>
          <t>Mar. 15,
		2018</t>
        </is>
      </c>
    </row>
    <row r="21">
      <c r="A21" s="4" t="inlineStr">
        <is>
          <t>Debt Date June 22, 2020 [Member]</t>
        </is>
      </c>
    </row>
    <row r="22">
      <c r="A22" s="3" t="inlineStr">
        <is>
          <t>CONVERTIBLE NOTES PAYABLE (Details) - Convertible Debt (Parentheticals) [Line Items]</t>
        </is>
      </c>
    </row>
    <row r="23">
      <c r="A23" s="4" t="inlineStr">
        <is>
          <t>Due</t>
        </is>
      </c>
      <c r="B23" s="4" t="inlineStr">
        <is>
          <t>Jun. 22,
		2021</t>
        </is>
      </c>
    </row>
    <row r="24">
      <c r="A24" s="4" t="inlineStr">
        <is>
          <t>Interest</t>
        </is>
      </c>
      <c r="B24" s="4" t="inlineStr">
        <is>
          <t>8.00%</t>
        </is>
      </c>
    </row>
    <row r="25">
      <c r="A25" s="4" t="inlineStr">
        <is>
          <t>Principal</t>
        </is>
      </c>
      <c r="B25" s="6" t="n">
        <v>178000</v>
      </c>
    </row>
    <row r="26">
      <c r="A26" s="4" t="inlineStr">
        <is>
          <t>Date</t>
        </is>
      </c>
      <c r="B26" s="4" t="inlineStr">
        <is>
          <t>Jun. 22,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ORT-TERM NOTES PAYABLE (Details) - USD ($)</t>
        </is>
      </c>
      <c r="B1" s="2" t="inlineStr">
        <is>
          <t>Jul. 10, 2020</t>
        </is>
      </c>
      <c r="C1" s="2" t="inlineStr">
        <is>
          <t>Jun. 09, 2020</t>
        </is>
      </c>
      <c r="D1" s="2" t="inlineStr">
        <is>
          <t>Jun. 03, 2020</t>
        </is>
      </c>
      <c r="E1" s="2" t="inlineStr">
        <is>
          <t>Dec. 09, 2019</t>
        </is>
      </c>
      <c r="F1" s="2" t="inlineStr">
        <is>
          <t>Dec. 05, 2019</t>
        </is>
      </c>
      <c r="G1" s="2" t="inlineStr">
        <is>
          <t>Nov. 12, 2019</t>
        </is>
      </c>
      <c r="H1" s="2" t="inlineStr">
        <is>
          <t>Sep. 30, 2020</t>
        </is>
      </c>
      <c r="I1" s="2" t="inlineStr">
        <is>
          <t>Apr. 29, 2020</t>
        </is>
      </c>
    </row>
    <row r="2">
      <c r="A2" s="4" t="inlineStr">
        <is>
          <t>Fox Capital Group Secured Merchant Agreement [Member]</t>
        </is>
      </c>
    </row>
    <row r="3">
      <c r="A3" s="3" t="inlineStr">
        <is>
          <t>SHORT-TERM NOTES PAYABLE (Details) [Line Items]</t>
        </is>
      </c>
    </row>
    <row r="4">
      <c r="A4" s="4" t="inlineStr">
        <is>
          <t>Debt Instrument, Frequency of Periodic Payment</t>
        </is>
      </c>
      <c r="F4" s="4" t="inlineStr">
        <is>
          <t>daily</t>
        </is>
      </c>
      <c r="H4" s="4" t="inlineStr">
        <is>
          <t>daily</t>
        </is>
      </c>
    </row>
    <row r="5">
      <c r="A5" s="4" t="inlineStr">
        <is>
          <t>Debt Instrument, Periodic Payment</t>
        </is>
      </c>
      <c r="F5" s="6" t="n">
        <v>4073</v>
      </c>
      <c r="H5" s="6" t="n">
        <v>4073</v>
      </c>
    </row>
    <row r="6">
      <c r="A6" s="4" t="inlineStr">
        <is>
          <t>Notes Payable</t>
        </is>
      </c>
      <c r="F6" s="5" t="n">
        <v>260000</v>
      </c>
    </row>
    <row r="7">
      <c r="A7" s="4" t="inlineStr">
        <is>
          <t>Debt Instrument, Fee Amount</t>
        </is>
      </c>
      <c r="F7" s="5" t="n">
        <v>26000</v>
      </c>
    </row>
    <row r="8">
      <c r="A8" s="4" t="inlineStr">
        <is>
          <t>Proceeds from Short-term Debt</t>
        </is>
      </c>
      <c r="F8" s="5" t="n">
        <v>234000</v>
      </c>
    </row>
    <row r="9">
      <c r="A9" s="4" t="inlineStr">
        <is>
          <t>Debt Instrument, Increase, Accrued Interest</t>
        </is>
      </c>
      <c r="F9" s="6" t="n">
        <v>106000</v>
      </c>
      <c r="H9" s="6" t="n">
        <v>106000</v>
      </c>
    </row>
    <row r="10">
      <c r="A10" s="4" t="inlineStr">
        <is>
          <t>Debt Instrument, Term</t>
        </is>
      </c>
      <c r="F10" s="4" t="inlineStr">
        <is>
          <t>4 months</t>
        </is>
      </c>
    </row>
    <row r="11">
      <c r="A11" s="4" t="inlineStr">
        <is>
          <t>Complete Business Solutions Sale of Future Receivables [Member]</t>
        </is>
      </c>
    </row>
    <row r="12">
      <c r="A12" s="3" t="inlineStr">
        <is>
          <t>SHORT-TERM NOTES PAYABLE (Details) [Line Items]</t>
        </is>
      </c>
    </row>
    <row r="13">
      <c r="A13" s="4" t="inlineStr">
        <is>
          <t>Debt Instrument, Frequency of Periodic Payment</t>
        </is>
      </c>
      <c r="E13" s="4" t="inlineStr">
        <is>
          <t>weekly</t>
        </is>
      </c>
      <c r="H13" s="4" t="inlineStr">
        <is>
          <t>weekly</t>
        </is>
      </c>
    </row>
    <row r="14">
      <c r="A14" s="4" t="inlineStr">
        <is>
          <t>Debt Instrument, Periodic Payment</t>
        </is>
      </c>
      <c r="E14" s="6" t="n">
        <v>16000</v>
      </c>
      <c r="H14" s="6" t="n">
        <v>16000</v>
      </c>
    </row>
    <row r="15">
      <c r="A15" s="4" t="inlineStr">
        <is>
          <t>Notes Payable</t>
        </is>
      </c>
      <c r="E15" s="5" t="n">
        <v>200000</v>
      </c>
    </row>
    <row r="16">
      <c r="A16" s="4" t="inlineStr">
        <is>
          <t>Debt Instrument, Fee Amount</t>
        </is>
      </c>
      <c r="E16" s="5" t="n">
        <v>35</v>
      </c>
    </row>
    <row r="17">
      <c r="A17" s="4" t="inlineStr">
        <is>
          <t>Proceeds from Short-term Debt</t>
        </is>
      </c>
      <c r="E17" s="5" t="n">
        <v>199965</v>
      </c>
    </row>
    <row r="18">
      <c r="A18" s="4" t="inlineStr">
        <is>
          <t>Debt Instrument, Increase, Accrued Interest</t>
        </is>
      </c>
      <c r="E18" s="6" t="n">
        <v>40000</v>
      </c>
      <c r="H18" s="6" t="n">
        <v>40000</v>
      </c>
    </row>
    <row r="19">
      <c r="A19" s="4" t="inlineStr">
        <is>
          <t>Debt Instrument, Term</t>
        </is>
      </c>
      <c r="E19" s="4" t="inlineStr">
        <is>
          <t>4 months</t>
        </is>
      </c>
    </row>
    <row r="20">
      <c r="A20" s="4" t="inlineStr">
        <is>
          <t>West Coast Purchase Agreement [Member]</t>
        </is>
      </c>
    </row>
    <row r="21">
      <c r="A21" s="3" t="inlineStr">
        <is>
          <t>SHORT-TERM NOTES PAYABLE (Details) [Line Items]</t>
        </is>
      </c>
    </row>
    <row r="22">
      <c r="A22" s="4" t="inlineStr">
        <is>
          <t>Debt Instrument, Frequency of Periodic Payment</t>
        </is>
      </c>
      <c r="G22" s="4" t="inlineStr">
        <is>
          <t>daily</t>
        </is>
      </c>
      <c r="H22" s="4" t="inlineStr">
        <is>
          <t>daily</t>
        </is>
      </c>
    </row>
    <row r="23">
      <c r="A23" s="4" t="inlineStr">
        <is>
          <t>Debt Instrument, Periodic Payment</t>
        </is>
      </c>
      <c r="G23" s="6" t="n">
        <v>5960</v>
      </c>
      <c r="H23" s="6" t="n">
        <v>5960</v>
      </c>
    </row>
    <row r="24">
      <c r="A24" s="4" t="inlineStr">
        <is>
          <t>Notes Payable</t>
        </is>
      </c>
      <c r="G24" s="5" t="n">
        <v>400000</v>
      </c>
    </row>
    <row r="25">
      <c r="A25" s="4" t="inlineStr">
        <is>
          <t>Debt Instrument, Fee Amount</t>
        </is>
      </c>
      <c r="G25" s="5" t="n">
        <v>16000</v>
      </c>
    </row>
    <row r="26">
      <c r="A26" s="4" t="inlineStr">
        <is>
          <t>Proceeds from Short-term Debt</t>
        </is>
      </c>
      <c r="G26" s="5" t="n">
        <v>384000</v>
      </c>
    </row>
    <row r="27">
      <c r="A27" s="4" t="inlineStr">
        <is>
          <t>Debt Instrument, Increase, Accrued Interest</t>
        </is>
      </c>
      <c r="G27" s="6" t="n">
        <v>196000</v>
      </c>
      <c r="H27" s="6" t="n">
        <v>196000</v>
      </c>
    </row>
    <row r="28">
      <c r="A28" s="4" t="inlineStr">
        <is>
          <t>Debt Instrument, Term</t>
        </is>
      </c>
      <c r="G28" s="4" t="inlineStr">
        <is>
          <t>4 months</t>
        </is>
      </c>
    </row>
    <row r="29">
      <c r="A29" s="4" t="inlineStr">
        <is>
          <t>Itria Ventures [Member]</t>
        </is>
      </c>
    </row>
    <row r="30">
      <c r="A30" s="3" t="inlineStr">
        <is>
          <t>SHORT-TERM NOTES PAYABLE (Details) [Line Items]</t>
        </is>
      </c>
    </row>
    <row r="31">
      <c r="A31" s="4" t="inlineStr">
        <is>
          <t>Debt Instrument, Frequency of Periodic Payment</t>
        </is>
      </c>
      <c r="H31" s="4" t="inlineStr">
        <is>
          <t>weekly</t>
        </is>
      </c>
    </row>
    <row r="32">
      <c r="A32" s="4" t="inlineStr">
        <is>
          <t>Debt Instrument, Periodic Payment</t>
        </is>
      </c>
      <c r="D32" s="6" t="n">
        <v>13714</v>
      </c>
      <c r="H32" s="6" t="n">
        <v>13714</v>
      </c>
    </row>
    <row r="33">
      <c r="A33" s="4" t="inlineStr">
        <is>
          <t>Debt Instrument, Fee Amount</t>
        </is>
      </c>
      <c r="D33" s="6" t="n">
        <v>300000</v>
      </c>
    </row>
    <row r="34">
      <c r="A34" s="4" t="inlineStr">
        <is>
          <t>Debt Instrument, Interest Rate, Stated Percentage</t>
        </is>
      </c>
      <c r="D34" s="4" t="inlineStr">
        <is>
          <t>4.09%</t>
        </is>
      </c>
    </row>
    <row r="35">
      <c r="A35" s="4" t="inlineStr">
        <is>
          <t>SBA CARES Act Loan [Member]</t>
        </is>
      </c>
    </row>
    <row r="36">
      <c r="A36" s="3" t="inlineStr">
        <is>
          <t>SHORT-TERM NOTES PAYABLE (Details) [Line Items]</t>
        </is>
      </c>
    </row>
    <row r="37">
      <c r="A37" s="4" t="inlineStr">
        <is>
          <t>Debt Instrument, Frequency of Periodic Payment</t>
        </is>
      </c>
      <c r="H37" s="4" t="inlineStr">
        <is>
          <t>monthly</t>
        </is>
      </c>
    </row>
    <row r="38">
      <c r="A38" s="4" t="inlineStr">
        <is>
          <t>Debt Instrument, Periodic Payment</t>
        </is>
      </c>
      <c r="C38" s="6" t="n">
        <v>731</v>
      </c>
      <c r="H38" s="6" t="n">
        <v>731</v>
      </c>
    </row>
    <row r="39">
      <c r="A39" s="4" t="inlineStr">
        <is>
          <t>Debt Instrument, Fee Amount</t>
        </is>
      </c>
      <c r="C39" s="6" t="n">
        <v>150000</v>
      </c>
    </row>
    <row r="40">
      <c r="A40" s="4" t="inlineStr">
        <is>
          <t>Debt Instrument, Interest Rate, Stated Percentage</t>
        </is>
      </c>
      <c r="C40" s="4" t="inlineStr">
        <is>
          <t>3.75%</t>
        </is>
      </c>
      <c r="H40" s="4" t="inlineStr">
        <is>
          <t>3.75%</t>
        </is>
      </c>
    </row>
    <row r="41">
      <c r="A41" s="4" t="inlineStr">
        <is>
          <t>Preferred Bank [Member]</t>
        </is>
      </c>
    </row>
    <row r="42">
      <c r="A42" s="3" t="inlineStr">
        <is>
          <t>SHORT-TERM NOTES PAYABLE (Details) [Line Items]</t>
        </is>
      </c>
    </row>
    <row r="43">
      <c r="A43" s="4" t="inlineStr">
        <is>
          <t>Debt Instrument, Fee Amount</t>
        </is>
      </c>
      <c r="I43" s="6" t="n">
        <v>272713</v>
      </c>
    </row>
    <row r="44">
      <c r="A44" s="4" t="inlineStr">
        <is>
          <t>Debt Instrument, Interest Rate, Stated Percentage</t>
        </is>
      </c>
      <c r="H44" s="4" t="inlineStr">
        <is>
          <t>1.00%</t>
        </is>
      </c>
      <c r="I44" s="4" t="inlineStr">
        <is>
          <t>1.00%</t>
        </is>
      </c>
    </row>
    <row r="45">
      <c r="A45" s="4" t="inlineStr">
        <is>
          <t>Future Incoming Cash Flow from GreenBox Business [Member] | Fox Capital Group Secured Merchant Agreement [Member]</t>
        </is>
      </c>
    </row>
    <row r="46">
      <c r="A46" s="3" t="inlineStr">
        <is>
          <t>SHORT-TERM NOTES PAYABLE (Details) [Line Items]</t>
        </is>
      </c>
    </row>
    <row r="47">
      <c r="A47" s="4" t="inlineStr">
        <is>
          <t>Debt Instrument, Collateral Amount</t>
        </is>
      </c>
      <c r="F47" s="6" t="n">
        <v>366000</v>
      </c>
    </row>
    <row r="48">
      <c r="A48" s="4" t="inlineStr">
        <is>
          <t>Future Incoming Cash Flow from GreenBox Business [Member] | Complete Business Solutions Sale of Future Receivables [Member]</t>
        </is>
      </c>
    </row>
    <row r="49">
      <c r="A49" s="3" t="inlineStr">
        <is>
          <t>SHORT-TERM NOTES PAYABLE (Details) [Line Items]</t>
        </is>
      </c>
    </row>
    <row r="50">
      <c r="A50" s="4" t="inlineStr">
        <is>
          <t>Debt Instrument, Collateral Amount</t>
        </is>
      </c>
      <c r="E50" s="6" t="n">
        <v>240000</v>
      </c>
    </row>
    <row r="51">
      <c r="A51" s="4" t="inlineStr">
        <is>
          <t>Future Incoming Cash Flow from GreenBox Business [Member] | West Coast Purchase Agreement [Member]</t>
        </is>
      </c>
    </row>
    <row r="52">
      <c r="A52" s="3" t="inlineStr">
        <is>
          <t>SHORT-TERM NOTES PAYABLE (Details) [Line Items]</t>
        </is>
      </c>
    </row>
    <row r="53">
      <c r="A53" s="4" t="inlineStr">
        <is>
          <t>Debt Instrument, Collateral Amount</t>
        </is>
      </c>
      <c r="B53" s="6" t="n">
        <v>536000</v>
      </c>
      <c r="G53" s="6" t="n">
        <v>596000</v>
      </c>
    </row>
    <row r="54">
      <c r="A54" s="4" t="inlineStr">
        <is>
          <t>Debt Instrument, Frequency of Periodic Payment</t>
        </is>
      </c>
      <c r="B54" s="4" t="inlineStr">
        <is>
          <t>weekly</t>
        </is>
      </c>
    </row>
    <row r="55">
      <c r="A55" s="4" t="inlineStr">
        <is>
          <t>Debt Instrument, Periodic Payment</t>
        </is>
      </c>
      <c r="B55" s="6" t="n">
        <v>17867</v>
      </c>
    </row>
    <row r="56">
      <c r="A56" s="4" t="inlineStr">
        <is>
          <t>Proceeds from Short-term Debt</t>
        </is>
      </c>
      <c r="B56" s="6" t="n">
        <v>400000</v>
      </c>
    </row>
    <row r="57">
      <c r="A57" s="4" t="inlineStr">
        <is>
          <t>Debt Instrument, Term</t>
        </is>
      </c>
      <c r="B57" s="4" t="inlineStr">
        <is>
          <t>210 days</t>
        </is>
      </c>
    </row>
    <row r="58">
      <c r="A58" s="4" t="inlineStr">
        <is>
          <t>Debt Instrument, Interest Rate, Stated Percentage</t>
        </is>
      </c>
      <c r="B58" s="4" t="inlineStr">
        <is>
          <t>2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NOTES PAYABLE (Details) - Schedule of Short-term Debt - USD ($)</t>
        </is>
      </c>
      <c r="B1" s="2" t="inlineStr">
        <is>
          <t>Sep. 30, 2020</t>
        </is>
      </c>
      <c r="C1" s="2" t="inlineStr">
        <is>
          <t>Dec. 31, 2019</t>
        </is>
      </c>
    </row>
    <row r="2">
      <c r="A2" s="3" t="inlineStr">
        <is>
          <t>Short-term Debt [Line Items]</t>
        </is>
      </c>
    </row>
    <row r="3">
      <c r="A3" s="4" t="inlineStr">
        <is>
          <t>Short-Term Notes Payable</t>
        </is>
      </c>
      <c r="B3" s="6" t="n">
        <v>770232</v>
      </c>
      <c r="C3" s="6" t="n">
        <v>773671</v>
      </c>
    </row>
    <row r="4">
      <c r="A4" s="4" t="inlineStr">
        <is>
          <t>Debt discount</t>
        </is>
      </c>
      <c r="B4" s="5" t="n">
        <v>-39000</v>
      </c>
      <c r="C4" s="5" t="n">
        <v>-32418</v>
      </c>
    </row>
    <row r="5">
      <c r="A5" s="4" t="inlineStr">
        <is>
          <t>Total short-term notes payable, net of debt discount</t>
        </is>
      </c>
      <c r="B5" s="5" t="n">
        <v>731232</v>
      </c>
      <c r="C5" s="5" t="n">
        <v>741253</v>
      </c>
    </row>
    <row r="6">
      <c r="A6" s="4" t="inlineStr">
        <is>
          <t>Fox Capital Group Secured Merchant Agreement [Member]</t>
        </is>
      </c>
    </row>
    <row r="7">
      <c r="A7" s="3" t="inlineStr">
        <is>
          <t>Short-term Debt [Line Items]</t>
        </is>
      </c>
    </row>
    <row r="8">
      <c r="A8" s="4" t="inlineStr">
        <is>
          <t>Short-Term Notes Payable</t>
        </is>
      </c>
      <c r="B8" s="5" t="n">
        <v>0</v>
      </c>
      <c r="C8" s="5" t="n">
        <v>213671</v>
      </c>
    </row>
    <row r="9">
      <c r="A9" s="4" t="inlineStr">
        <is>
          <t>Complete Business Solutions Sale of Future Receivables [Member]</t>
        </is>
      </c>
    </row>
    <row r="10">
      <c r="A10" s="3" t="inlineStr">
        <is>
          <t>Short-term Debt [Line Items]</t>
        </is>
      </c>
    </row>
    <row r="11">
      <c r="A11" s="4" t="inlineStr">
        <is>
          <t>Short-Term Notes Payable</t>
        </is>
      </c>
      <c r="B11" s="5" t="n">
        <v>0</v>
      </c>
      <c r="C11" s="5" t="n">
        <v>160000</v>
      </c>
    </row>
    <row r="12">
      <c r="A12" s="4" t="inlineStr">
        <is>
          <t>West Coast Purchase Agreement [Member]</t>
        </is>
      </c>
    </row>
    <row r="13">
      <c r="A13" s="3" t="inlineStr">
        <is>
          <t>Short-term Debt [Line Items]</t>
        </is>
      </c>
    </row>
    <row r="14">
      <c r="A14" s="4" t="inlineStr">
        <is>
          <t>Short-Term Notes Payable</t>
        </is>
      </c>
      <c r="B14" s="5" t="n">
        <v>0</v>
      </c>
      <c r="C14" s="5" t="n">
        <v>400000</v>
      </c>
    </row>
    <row r="15">
      <c r="A15" s="4" t="inlineStr">
        <is>
          <t>Itria Ventures [Member]</t>
        </is>
      </c>
    </row>
    <row r="16">
      <c r="A16" s="3" t="inlineStr">
        <is>
          <t>Short-term Debt [Line Items]</t>
        </is>
      </c>
    </row>
    <row r="17">
      <c r="A17" s="4" t="inlineStr">
        <is>
          <t>Short-Term Notes Payable</t>
        </is>
      </c>
      <c r="B17" s="5" t="n">
        <v>94286</v>
      </c>
      <c r="C17" s="5" t="n">
        <v>0</v>
      </c>
    </row>
    <row r="18">
      <c r="A18" s="4" t="inlineStr">
        <is>
          <t>SBA CARES Act Loan [Member]</t>
        </is>
      </c>
    </row>
    <row r="19">
      <c r="A19" s="3" t="inlineStr">
        <is>
          <t>Short-term Debt [Line Items]</t>
        </is>
      </c>
    </row>
    <row r="20">
      <c r="A20" s="4" t="inlineStr">
        <is>
          <t>Short-Term Notes Payable</t>
        </is>
      </c>
      <c r="B20" s="5" t="n">
        <v>149900</v>
      </c>
      <c r="C20" s="5" t="n">
        <v>0</v>
      </c>
    </row>
    <row r="21">
      <c r="A21" s="4" t="inlineStr">
        <is>
          <t>Preferred Bank [Member]</t>
        </is>
      </c>
    </row>
    <row r="22">
      <c r="A22" s="3" t="inlineStr">
        <is>
          <t>Short-term Debt [Line Items]</t>
        </is>
      </c>
    </row>
    <row r="23">
      <c r="A23" s="4" t="inlineStr">
        <is>
          <t>Short-Term Notes Payable</t>
        </is>
      </c>
      <c r="B23" s="5" t="n">
        <v>272713</v>
      </c>
      <c r="C23" s="5" t="n">
        <v>0</v>
      </c>
    </row>
    <row r="24">
      <c r="A24" s="4" t="inlineStr">
        <is>
          <t>West Coast Purchase Agreement #2 [Member]</t>
        </is>
      </c>
    </row>
    <row r="25">
      <c r="A25" s="3" t="inlineStr">
        <is>
          <t>Short-term Debt [Line Items]</t>
        </is>
      </c>
    </row>
    <row r="26">
      <c r="A26" s="4" t="inlineStr">
        <is>
          <t>Short-Term Notes Payable</t>
        </is>
      </c>
      <c r="B26" s="6" t="n">
        <v>253333</v>
      </c>
      <c r="C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SHORT-TERM NOTES PAYABLE (Details) - Schedule of Short-term Debt (Parentheticals) - USD ($)</t>
        </is>
      </c>
      <c r="B1" s="2" t="inlineStr">
        <is>
          <t>Jun. 09, 2020</t>
        </is>
      </c>
      <c r="C1" s="2" t="inlineStr">
        <is>
          <t>Jun. 03, 2020</t>
        </is>
      </c>
      <c r="D1" s="2" t="inlineStr">
        <is>
          <t>Dec. 09, 2019</t>
        </is>
      </c>
      <c r="E1" s="2" t="inlineStr">
        <is>
          <t>Dec. 05, 2019</t>
        </is>
      </c>
      <c r="F1" s="2" t="inlineStr">
        <is>
          <t>Nov. 12, 2019</t>
        </is>
      </c>
      <c r="G1" s="2" t="inlineStr">
        <is>
          <t>Sep. 30, 2020</t>
        </is>
      </c>
      <c r="H1" s="2" t="inlineStr">
        <is>
          <t>Apr. 29, 2020</t>
        </is>
      </c>
    </row>
    <row r="2">
      <c r="A2" s="4" t="inlineStr">
        <is>
          <t>Fox Capital Group Secured Merchant Agreement [Member]</t>
        </is>
      </c>
    </row>
    <row r="3">
      <c r="A3" s="3" t="inlineStr">
        <is>
          <t>Short-term Debt [Line Items]</t>
        </is>
      </c>
    </row>
    <row r="4">
      <c r="A4" s="4" t="inlineStr">
        <is>
          <t>Installments</t>
        </is>
      </c>
      <c r="E4" s="6" t="n">
        <v>4073</v>
      </c>
      <c r="G4" s="6" t="n">
        <v>4073</v>
      </c>
    </row>
    <row r="5">
      <c r="A5" s="4" t="inlineStr">
        <is>
          <t>Installments</t>
        </is>
      </c>
      <c r="E5" s="4" t="inlineStr">
        <is>
          <t>daily</t>
        </is>
      </c>
      <c r="G5" s="4" t="inlineStr">
        <is>
          <t>daily</t>
        </is>
      </c>
    </row>
    <row r="6">
      <c r="A6" s="4" t="inlineStr">
        <is>
          <t>Total</t>
        </is>
      </c>
      <c r="G6" s="6" t="n">
        <v>260000</v>
      </c>
    </row>
    <row r="7">
      <c r="A7" s="4" t="inlineStr">
        <is>
          <t>Interest Charge</t>
        </is>
      </c>
      <c r="E7" s="6" t="n">
        <v>106000</v>
      </c>
      <c r="G7" s="5" t="n">
        <v>106000</v>
      </c>
    </row>
    <row r="8">
      <c r="A8" s="4" t="inlineStr">
        <is>
          <t>Totaling</t>
        </is>
      </c>
      <c r="G8" s="5" t="n">
        <v>366000</v>
      </c>
    </row>
    <row r="9">
      <c r="A9" s="4" t="inlineStr">
        <is>
          <t>Complete Business Solutions Sale of Future Receivables [Member]</t>
        </is>
      </c>
    </row>
    <row r="10">
      <c r="A10" s="3" t="inlineStr">
        <is>
          <t>Short-term Debt [Line Items]</t>
        </is>
      </c>
    </row>
    <row r="11">
      <c r="A11" s="4" t="inlineStr">
        <is>
          <t>Installments</t>
        </is>
      </c>
      <c r="D11" s="6" t="n">
        <v>16000</v>
      </c>
      <c r="G11" s="6" t="n">
        <v>16000</v>
      </c>
    </row>
    <row r="12">
      <c r="A12" s="4" t="inlineStr">
        <is>
          <t>Installments</t>
        </is>
      </c>
      <c r="D12" s="4" t="inlineStr">
        <is>
          <t>weekly</t>
        </is>
      </c>
      <c r="G12" s="4" t="inlineStr">
        <is>
          <t>weekly</t>
        </is>
      </c>
    </row>
    <row r="13">
      <c r="A13" s="4" t="inlineStr">
        <is>
          <t>Total</t>
        </is>
      </c>
      <c r="G13" s="6" t="n">
        <v>200000</v>
      </c>
    </row>
    <row r="14">
      <c r="A14" s="4" t="inlineStr">
        <is>
          <t>Interest Charge</t>
        </is>
      </c>
      <c r="D14" s="6" t="n">
        <v>40000</v>
      </c>
      <c r="G14" s="5" t="n">
        <v>40000</v>
      </c>
    </row>
    <row r="15">
      <c r="A15" s="4" t="inlineStr">
        <is>
          <t>Totaling</t>
        </is>
      </c>
      <c r="G15" s="5" t="n">
        <v>240000</v>
      </c>
    </row>
    <row r="16">
      <c r="A16" s="4" t="inlineStr">
        <is>
          <t>West Coast Purchase Agreement [Member]</t>
        </is>
      </c>
    </row>
    <row r="17">
      <c r="A17" s="3" t="inlineStr">
        <is>
          <t>Short-term Debt [Line Items]</t>
        </is>
      </c>
    </row>
    <row r="18">
      <c r="A18" s="4" t="inlineStr">
        <is>
          <t>Installments</t>
        </is>
      </c>
      <c r="F18" s="6" t="n">
        <v>5960</v>
      </c>
      <c r="G18" s="6" t="n">
        <v>5960</v>
      </c>
    </row>
    <row r="19">
      <c r="A19" s="4" t="inlineStr">
        <is>
          <t>Installments</t>
        </is>
      </c>
      <c r="F19" s="4" t="inlineStr">
        <is>
          <t>daily</t>
        </is>
      </c>
      <c r="G19" s="4" t="inlineStr">
        <is>
          <t>daily</t>
        </is>
      </c>
    </row>
    <row r="20">
      <c r="A20" s="4" t="inlineStr">
        <is>
          <t>Total</t>
        </is>
      </c>
      <c r="G20" s="6" t="n">
        <v>400000</v>
      </c>
    </row>
    <row r="21">
      <c r="A21" s="4" t="inlineStr">
        <is>
          <t>Interest Charge</t>
        </is>
      </c>
      <c r="F21" s="6" t="n">
        <v>196000</v>
      </c>
      <c r="G21" s="5" t="n">
        <v>196000</v>
      </c>
    </row>
    <row r="22">
      <c r="A22" s="4" t="inlineStr">
        <is>
          <t>Totaling</t>
        </is>
      </c>
      <c r="G22" s="5" t="n">
        <v>596000</v>
      </c>
    </row>
    <row r="23">
      <c r="A23" s="4" t="inlineStr">
        <is>
          <t>Itria Ventures [Member]</t>
        </is>
      </c>
    </row>
    <row r="24">
      <c r="A24" s="3" t="inlineStr">
        <is>
          <t>Short-term Debt [Line Items]</t>
        </is>
      </c>
    </row>
    <row r="25">
      <c r="A25" s="4" t="inlineStr">
        <is>
          <t>Installments</t>
        </is>
      </c>
      <c r="C25" s="6" t="n">
        <v>13714</v>
      </c>
      <c r="G25" s="6" t="n">
        <v>13714</v>
      </c>
    </row>
    <row r="26">
      <c r="A26" s="4" t="inlineStr">
        <is>
          <t>Installments</t>
        </is>
      </c>
      <c r="G26" s="4" t="inlineStr">
        <is>
          <t>weekly</t>
        </is>
      </c>
    </row>
    <row r="27">
      <c r="A27" s="4" t="inlineStr">
        <is>
          <t>Total</t>
        </is>
      </c>
      <c r="G27" s="6" t="n">
        <v>300000</v>
      </c>
    </row>
    <row r="28">
      <c r="A28" s="4" t="inlineStr">
        <is>
          <t>Interest rate</t>
        </is>
      </c>
      <c r="C28" s="4" t="inlineStr">
        <is>
          <t>4.09%</t>
        </is>
      </c>
    </row>
    <row r="29">
      <c r="A29" s="4" t="inlineStr">
        <is>
          <t>SBA CARES Act Loan [Member]</t>
        </is>
      </c>
    </row>
    <row r="30">
      <c r="A30" s="3" t="inlineStr">
        <is>
          <t>Short-term Debt [Line Items]</t>
        </is>
      </c>
    </row>
    <row r="31">
      <c r="A31" s="4" t="inlineStr">
        <is>
          <t>Installments</t>
        </is>
      </c>
      <c r="B31" s="6" t="n">
        <v>731</v>
      </c>
      <c r="G31" s="6" t="n">
        <v>731</v>
      </c>
    </row>
    <row r="32">
      <c r="A32" s="4" t="inlineStr">
        <is>
          <t>Installments</t>
        </is>
      </c>
      <c r="G32" s="4" t="inlineStr">
        <is>
          <t>monthly</t>
        </is>
      </c>
    </row>
    <row r="33">
      <c r="A33" s="4" t="inlineStr">
        <is>
          <t>Total</t>
        </is>
      </c>
      <c r="G33" s="6" t="n">
        <v>150000</v>
      </c>
    </row>
    <row r="34">
      <c r="A34" s="4" t="inlineStr">
        <is>
          <t>Interest rate</t>
        </is>
      </c>
      <c r="B34" s="4" t="inlineStr">
        <is>
          <t>3.75%</t>
        </is>
      </c>
      <c r="G34" s="4" t="inlineStr">
        <is>
          <t>3.75%</t>
        </is>
      </c>
    </row>
    <row r="35">
      <c r="A35" s="4" t="inlineStr">
        <is>
          <t>Preferred Bank [Member]</t>
        </is>
      </c>
    </row>
    <row r="36">
      <c r="A36" s="3" t="inlineStr">
        <is>
          <t>Short-term Debt [Line Items]</t>
        </is>
      </c>
    </row>
    <row r="37">
      <c r="A37" s="4" t="inlineStr">
        <is>
          <t>Total</t>
        </is>
      </c>
      <c r="G37" s="6" t="n">
        <v>272713</v>
      </c>
    </row>
    <row r="38">
      <c r="A38" s="4" t="inlineStr">
        <is>
          <t>Interest rate</t>
        </is>
      </c>
      <c r="G38" s="4" t="inlineStr">
        <is>
          <t>1.00%</t>
        </is>
      </c>
      <c r="H38" s="4" t="inlineStr">
        <is>
          <t>1.00%</t>
        </is>
      </c>
    </row>
    <row r="39">
      <c r="A39" s="4" t="inlineStr">
        <is>
          <t>Maturity date</t>
        </is>
      </c>
      <c r="G39" s="4" t="inlineStr">
        <is>
          <t>Apr. 29,
		2022</t>
        </is>
      </c>
    </row>
    <row r="40">
      <c r="A40" s="4" t="inlineStr">
        <is>
          <t>West Coast Purchase Agreement #2 [Member]</t>
        </is>
      </c>
    </row>
    <row r="41">
      <c r="A41" s="3" t="inlineStr">
        <is>
          <t>Short-term Debt [Line Items]</t>
        </is>
      </c>
    </row>
    <row r="42">
      <c r="A42" s="4" t="inlineStr">
        <is>
          <t>Installments</t>
        </is>
      </c>
      <c r="G42" s="6" t="n">
        <v>17867</v>
      </c>
    </row>
    <row r="43">
      <c r="A43" s="4" t="inlineStr">
        <is>
          <t>Installments</t>
        </is>
      </c>
      <c r="G43" s="4" t="inlineStr">
        <is>
          <t>weekly</t>
        </is>
      </c>
    </row>
    <row r="44">
      <c r="A44" s="4" t="inlineStr">
        <is>
          <t>Total</t>
        </is>
      </c>
      <c r="G44" s="6" t="n">
        <v>400000</v>
      </c>
    </row>
    <row r="45">
      <c r="A45" s="4" t="inlineStr">
        <is>
          <t>Interest rate</t>
        </is>
      </c>
      <c r="G45" s="4" t="inlineStr">
        <is>
          <t>imputed interest of 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Y (Details) - Convertible Debt [Member] - USD ($)</t>
        </is>
      </c>
      <c r="B1" s="2" t="inlineStr">
        <is>
          <t>Jun. 22, 2020</t>
        </is>
      </c>
      <c r="C1" s="2" t="inlineStr">
        <is>
          <t>Mar. 11, 2019</t>
        </is>
      </c>
    </row>
    <row r="2">
      <c r="A2" s="3" t="inlineStr">
        <is>
          <t>DERIVATIVE LIABILITY (Details) [Line Items]</t>
        </is>
      </c>
    </row>
    <row r="3">
      <c r="A3" s="4" t="inlineStr">
        <is>
          <t>Debt Instrument, Face Amount</t>
        </is>
      </c>
      <c r="B3" s="6" t="n">
        <v>178000</v>
      </c>
      <c r="C3" s="6" t="n">
        <v>500000</v>
      </c>
    </row>
    <row r="4">
      <c r="A4" s="4" t="inlineStr">
        <is>
          <t>Debt Instrument, Maturity Date</t>
        </is>
      </c>
      <c r="C4" s="4" t="inlineStr">
        <is>
          <t>Oct. 6,
		2019</t>
        </is>
      </c>
    </row>
    <row r="5">
      <c r="A5" s="4" t="inlineStr">
        <is>
          <t>Debt Instrument, Interest Rate, Stated Percentage</t>
        </is>
      </c>
      <c r="B5" s="4" t="inlineStr">
        <is>
          <t>8.00%</t>
        </is>
      </c>
      <c r="C5" s="4" t="inlineStr">
        <is>
          <t>8.00%</t>
        </is>
      </c>
    </row>
    <row r="6">
      <c r="A6" s="4" t="inlineStr">
        <is>
          <t>Debt Instrument, Unamortized Discount</t>
        </is>
      </c>
      <c r="C6" s="6" t="n">
        <v>125000</v>
      </c>
    </row>
    <row r="7">
      <c r="A7" s="4" t="inlineStr">
        <is>
          <t>Proceeds from Convertible Debt</t>
        </is>
      </c>
      <c r="C7" s="6" t="n">
        <v>375000</v>
      </c>
    </row>
    <row r="8">
      <c r="A8" s="4" t="inlineStr">
        <is>
          <t>Stock Issued During Period, Shares, Other (in Shares)</t>
        </is>
      </c>
      <c r="C8" s="5" t="n">
        <v>25</v>
      </c>
    </row>
    <row r="9">
      <c r="A9" s="4" t="inlineStr">
        <is>
          <t>Warrants and Rights Outstanding, Term</t>
        </is>
      </c>
      <c r="C9" s="4" t="inlineStr">
        <is>
          <t>4 years</t>
        </is>
      </c>
    </row>
    <row r="10">
      <c r="A10" s="4" t="inlineStr">
        <is>
          <t>Class of Warrant or Right, Number of Securities Called by Warrants or Rights (in Shares)</t>
        </is>
      </c>
      <c r="C10" s="5" t="n">
        <v>125000</v>
      </c>
    </row>
    <row r="11">
      <c r="A11" s="4" t="inlineStr">
        <is>
          <t>Debt Instrument, Convertible, Terms of Conversion Feature</t>
        </is>
      </c>
      <c r="C11" s="4" t="inlineStr">
        <is>
          <t>the conversion price shall become equal to a 65% of the lowest traded price for the Company&amp;#x2019;s common stock in the 25 consecutive trading days preceding the notice of conversion and the balance due shall be multiplied by 130% (the &amp;#x201c;Default Provision&amp;#x201d;)</t>
        </is>
      </c>
    </row>
    <row r="12">
      <c r="A12" s="4" t="inlineStr">
        <is>
          <t>Debt Conversion, Description</t>
        </is>
      </c>
      <c r="B12" s="4" t="inlineStr">
        <is>
          <t>The Power Note can be converted with the conversion price of 65% of the 5 days lowest traded price for the Company&amp;#x2019;s common stock in the 10 consecutive trading days preceding the notice of conversion.</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LIABILITY (Details) - Schedule of Derivative Instruments - USD ($)</t>
        </is>
      </c>
      <c r="B1" s="2" t="inlineStr">
        <is>
          <t>Sep. 30, 2020</t>
        </is>
      </c>
      <c r="C1" s="2" t="inlineStr">
        <is>
          <t>Dec. 31, 2019</t>
        </is>
      </c>
    </row>
    <row r="2">
      <c r="A2" s="3" t="inlineStr">
        <is>
          <t>Schedule of Derivative Instruments [Abstract]</t>
        </is>
      </c>
    </row>
    <row r="3">
      <c r="A3" s="4" t="inlineStr">
        <is>
          <t>Beneficial conversion feature – convertible debt</t>
        </is>
      </c>
      <c r="B3" s="6" t="n">
        <v>284210</v>
      </c>
      <c r="C3" s="6" t="n">
        <v>1050063</v>
      </c>
    </row>
    <row r="4">
      <c r="A4" s="4" t="inlineStr">
        <is>
          <t>Total derivative liability</t>
        </is>
      </c>
      <c r="B4" s="6" t="n">
        <v>284210</v>
      </c>
      <c r="C4" s="6" t="n">
        <v>10500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30, 2020</t>
        </is>
      </c>
      <c r="C2" s="2" t="inlineStr">
        <is>
          <t>Sep. 30,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Deferred Tax Assets, Operating Loss Carryforwards, State and Local</t>
        </is>
      </c>
      <c r="B5" s="10" t="n">
        <v>3.7</v>
      </c>
    </row>
    <row r="6">
      <c r="A6" s="4" t="inlineStr">
        <is>
          <t>Deferred Tax Assets, Operating Loss Carryforwards, Not Subject to Expiration</t>
        </is>
      </c>
      <c r="B6" s="10" t="n">
        <v>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9" customWidth="1" min="1" max="1"/>
    <col width="47" customWidth="1" min="2" max="2"/>
    <col width="22" customWidth="1" min="3" max="3"/>
    <col width="61" customWidth="1" min="4" max="4"/>
    <col width="80" customWidth="1" min="5" max="5"/>
    <col width="36" customWidth="1" min="6" max="6"/>
    <col width="27" customWidth="1" min="7" max="7"/>
    <col width="60" customWidth="1" min="8" max="8"/>
    <col width="80" customWidth="1" min="9" max="9"/>
    <col width="35" customWidth="1" min="10" max="10"/>
    <col width="26" customWidth="1" min="11" max="11"/>
    <col width="50" customWidth="1" min="12" max="12"/>
    <col width="13" customWidth="1" min="13" max="13"/>
  </cols>
  <sheetData>
    <row r="1">
      <c r="A1" s="1" t="inlineStr">
        <is>
          <t>CONSOLIDATED STATEMENTS OF CHANGES IN STOCKHOLDERS’ EQUITY - USD ($)</t>
        </is>
      </c>
      <c r="B1" s="2" t="inlineStr">
        <is>
          <t>Common Stock [Member]Convertible Debt [Member]</t>
        </is>
      </c>
      <c r="C1" s="2" t="inlineStr">
        <is>
          <t>Common Stock [Member]</t>
        </is>
      </c>
      <c r="D1" s="2" t="inlineStr">
        <is>
          <t>Additional Paid-in Capital [Member]Convertible Debt [Member]</t>
        </is>
      </c>
      <c r="E1" s="2" t="inlineStr">
        <is>
          <t>Additional Paid-in Capital [Member]Warrants Issuable Under Convertible Debt [Member]</t>
        </is>
      </c>
      <c r="F1" s="2" t="inlineStr">
        <is>
          <t>Additional Paid-in Capital [Member]</t>
        </is>
      </c>
      <c r="G1" s="2" t="inlineStr">
        <is>
          <t>Retained Earnings [Member]</t>
        </is>
      </c>
      <c r="H1" s="2" t="inlineStr">
        <is>
          <t>Common Stock to be Issued [Member]Convertible Debt [Member]</t>
        </is>
      </c>
      <c r="I1" s="2" t="inlineStr">
        <is>
          <t>Common Stock to be Issued [Member]Warrants Issuable Under Convertible Debt [Member]</t>
        </is>
      </c>
      <c r="J1" s="2" t="inlineStr">
        <is>
          <t>Common Stock to be Issued [Member]</t>
        </is>
      </c>
      <c r="K1" s="2" t="inlineStr">
        <is>
          <t>Convertible Debt [Member]</t>
        </is>
      </c>
      <c r="L1" s="2" t="inlineStr">
        <is>
          <t>Warrants Issuable Under Convertible Debt [Member]</t>
        </is>
      </c>
      <c r="M1" s="2" t="inlineStr">
        <is>
          <t>Total</t>
        </is>
      </c>
    </row>
    <row r="2">
      <c r="A2" s="4" t="inlineStr">
        <is>
          <t>Balance at Dec. 31, 2018</t>
        </is>
      </c>
      <c r="C2" s="6" t="n">
        <v>166390</v>
      </c>
      <c r="F2" s="6" t="n">
        <v>945940</v>
      </c>
      <c r="G2" s="6" t="n">
        <v>-2032595</v>
      </c>
      <c r="J2" s="6" t="n">
        <v>1000</v>
      </c>
      <c r="M2" s="6" t="n">
        <v>-919265</v>
      </c>
    </row>
    <row r="3">
      <c r="A3" s="4" t="inlineStr">
        <is>
          <t>Balance (in Shares) at Dec. 31, 2018</t>
        </is>
      </c>
      <c r="C3" s="5" t="n">
        <v>166390363</v>
      </c>
      <c r="J3" s="5" t="n">
        <v>1000000</v>
      </c>
    </row>
    <row r="4">
      <c r="A4" s="4" t="inlineStr">
        <is>
          <t>Issuable under convertible debt</t>
        </is>
      </c>
      <c r="E4" s="6" t="n">
        <v>55311</v>
      </c>
      <c r="J4" s="6" t="n">
        <v>4500</v>
      </c>
      <c r="L4" s="6" t="n">
        <v>55311</v>
      </c>
      <c r="M4" s="5" t="n">
        <v>4500</v>
      </c>
    </row>
    <row r="5">
      <c r="A5" s="4" t="inlineStr">
        <is>
          <t>Issuable under convertible debt (in Shares)</t>
        </is>
      </c>
      <c r="I5" s="5" t="n">
        <v>125000</v>
      </c>
      <c r="J5" s="5" t="n">
        <v>25000</v>
      </c>
    </row>
    <row r="6">
      <c r="A6" s="4" t="inlineStr">
        <is>
          <t>Common stock and warrants issuable forfeited</t>
        </is>
      </c>
      <c r="F6" s="5" t="n">
        <v>-55311</v>
      </c>
      <c r="J6" s="6" t="n">
        <v>-4500</v>
      </c>
      <c r="M6" s="5" t="n">
        <v>-59811</v>
      </c>
    </row>
    <row r="7">
      <c r="A7" s="4" t="inlineStr">
        <is>
          <t>Common stock and warrants issuable forfeited (in Shares)</t>
        </is>
      </c>
      <c r="J7" s="5" t="n">
        <v>-150000</v>
      </c>
    </row>
    <row r="8">
      <c r="A8" s="4" t="inlineStr">
        <is>
          <t>Shares issuable from conversion of convertible debt</t>
        </is>
      </c>
      <c r="C8" s="6" t="n">
        <v>2308</v>
      </c>
      <c r="D8" s="6" t="n">
        <v>147692</v>
      </c>
      <c r="H8" s="6" t="n">
        <v>2308</v>
      </c>
      <c r="J8" s="6" t="n">
        <v>-2308</v>
      </c>
      <c r="K8" s="6" t="n">
        <v>150000</v>
      </c>
    </row>
    <row r="9">
      <c r="A9" s="4" t="inlineStr">
        <is>
          <t>Shares issuable from conversion of convertible debt (in Shares)</t>
        </is>
      </c>
      <c r="C9" s="5" t="n">
        <v>2307692</v>
      </c>
      <c r="H9" s="5" t="n">
        <v>2307692</v>
      </c>
      <c r="J9" s="5" t="n">
        <v>-2307692</v>
      </c>
    </row>
    <row r="10">
      <c r="A10" s="4" t="inlineStr">
        <is>
          <t>Common stocks issued</t>
        </is>
      </c>
      <c r="C10" s="6" t="n">
        <v>860</v>
      </c>
      <c r="F10" s="5" t="n">
        <v>85640</v>
      </c>
      <c r="M10" s="5" t="n">
        <v>86500</v>
      </c>
    </row>
    <row r="11">
      <c r="A11" s="4" t="inlineStr">
        <is>
          <t>Common stocks issued (in Shares)</t>
        </is>
      </c>
      <c r="C11" s="5" t="n">
        <v>860000</v>
      </c>
    </row>
    <row r="12">
      <c r="A12" s="4" t="inlineStr">
        <is>
          <t>Net loss</t>
        </is>
      </c>
      <c r="G12" s="5" t="n">
        <v>-1383815</v>
      </c>
      <c r="M12" s="5" t="n">
        <v>-1383815</v>
      </c>
    </row>
    <row r="13">
      <c r="A13" s="4" t="inlineStr">
        <is>
          <t>Balance at Sep. 30, 2019</t>
        </is>
      </c>
      <c r="C13" s="6" t="n">
        <v>169558</v>
      </c>
      <c r="F13" s="5" t="n">
        <v>1179272</v>
      </c>
      <c r="G13" s="5" t="n">
        <v>-3416410</v>
      </c>
      <c r="J13" s="6" t="n">
        <v>1000</v>
      </c>
      <c r="M13" s="5" t="n">
        <v>-2066580</v>
      </c>
    </row>
    <row r="14">
      <c r="A14" s="4" t="inlineStr">
        <is>
          <t>Balance (in Shares) at Sep. 30, 2019</t>
        </is>
      </c>
      <c r="C14" s="5" t="n">
        <v>169558055</v>
      </c>
      <c r="J14" s="5" t="n">
        <v>1000000</v>
      </c>
    </row>
    <row r="15">
      <c r="A15" s="4" t="inlineStr">
        <is>
          <t>Balance at Jun. 30, 2019</t>
        </is>
      </c>
      <c r="C15" s="6" t="n">
        <v>167250</v>
      </c>
      <c r="F15" s="5" t="n">
        <v>1179272</v>
      </c>
      <c r="G15" s="5" t="n">
        <v>-4676138</v>
      </c>
      <c r="J15" s="6" t="n">
        <v>3308</v>
      </c>
      <c r="M15" s="5" t="n">
        <v>-3326308</v>
      </c>
    </row>
    <row r="16">
      <c r="A16" s="4" t="inlineStr">
        <is>
          <t>Balance (in Shares) at Jun. 30, 2019</t>
        </is>
      </c>
      <c r="C16" s="5" t="n">
        <v>167250363</v>
      </c>
      <c r="J16" s="5" t="n">
        <v>3307692</v>
      </c>
    </row>
    <row r="17">
      <c r="A17" s="4" t="inlineStr">
        <is>
          <t>Shares issuable from conversion of convertible debt</t>
        </is>
      </c>
      <c r="C17" s="6" t="n">
        <v>2308</v>
      </c>
      <c r="J17" s="6" t="n">
        <v>-2308</v>
      </c>
    </row>
    <row r="18">
      <c r="A18" s="4" t="inlineStr">
        <is>
          <t>Shares issuable from conversion of convertible debt (in Shares)</t>
        </is>
      </c>
      <c r="C18" s="5" t="n">
        <v>2307692</v>
      </c>
      <c r="J18" s="5" t="n">
        <v>-2307692</v>
      </c>
    </row>
    <row r="19">
      <c r="A19" s="4" t="inlineStr">
        <is>
          <t>Net loss</t>
        </is>
      </c>
      <c r="G19" s="5" t="n">
        <v>1259728</v>
      </c>
      <c r="M19" s="5" t="n">
        <v>1259728</v>
      </c>
    </row>
    <row r="20">
      <c r="A20" s="4" t="inlineStr">
        <is>
          <t>Balance at Sep. 30, 2019</t>
        </is>
      </c>
      <c r="C20" s="6" t="n">
        <v>169558</v>
      </c>
      <c r="F20" s="5" t="n">
        <v>1179272</v>
      </c>
      <c r="G20" s="5" t="n">
        <v>-3416410</v>
      </c>
      <c r="J20" s="6" t="n">
        <v>1000</v>
      </c>
      <c r="M20" s="5" t="n">
        <v>-2066580</v>
      </c>
    </row>
    <row r="21">
      <c r="A21" s="4" t="inlineStr">
        <is>
          <t>Balance (in Shares) at Sep. 30, 2019</t>
        </is>
      </c>
      <c r="C21" s="5" t="n">
        <v>169558055</v>
      </c>
      <c r="J21" s="5" t="n">
        <v>1000000</v>
      </c>
    </row>
    <row r="22">
      <c r="A22" s="4" t="inlineStr">
        <is>
          <t>Balance at Dec. 31, 2019</t>
        </is>
      </c>
      <c r="C22" s="6" t="n">
        <v>169863</v>
      </c>
      <c r="F22" s="5" t="n">
        <v>1179272</v>
      </c>
      <c r="G22" s="5" t="n">
        <v>-6717169</v>
      </c>
      <c r="J22" s="6" t="n">
        <v>695</v>
      </c>
      <c r="M22" s="6" t="n">
        <v>-5367339</v>
      </c>
    </row>
    <row r="23">
      <c r="A23" s="4" t="inlineStr">
        <is>
          <t>Balance (in Shares) at Dec. 31, 2019</t>
        </is>
      </c>
      <c r="C23" s="5" t="n">
        <v>169862933</v>
      </c>
      <c r="J23" s="5" t="n">
        <v>695122</v>
      </c>
      <c r="M23" s="5" t="n">
        <v>169862933</v>
      </c>
    </row>
    <row r="24">
      <c r="A24" s="4" t="inlineStr">
        <is>
          <t>Shares to be issued</t>
        </is>
      </c>
      <c r="F24" s="5" t="n">
        <v>695</v>
      </c>
      <c r="J24" s="6" t="n">
        <v>-695</v>
      </c>
    </row>
    <row r="25">
      <c r="A25" s="4" t="inlineStr">
        <is>
          <t>Shares to be issued (in Shares)</t>
        </is>
      </c>
      <c r="J25" s="5" t="n">
        <v>-695122</v>
      </c>
    </row>
    <row r="26">
      <c r="A26" s="4" t="inlineStr">
        <is>
          <t>Common stocks issued - donation</t>
        </is>
      </c>
      <c r="C26" s="6" t="n">
        <v>100</v>
      </c>
      <c r="F26" s="5" t="n">
        <v>7900</v>
      </c>
      <c r="M26" s="6" t="n">
        <v>8000</v>
      </c>
    </row>
    <row r="27">
      <c r="A27" s="4" t="inlineStr">
        <is>
          <t>Common stocks issued - donation (in Shares)</t>
        </is>
      </c>
      <c r="C27" s="5" t="n">
        <v>100000</v>
      </c>
    </row>
    <row r="28">
      <c r="A28" s="4" t="inlineStr">
        <is>
          <t>Stock compensation expense</t>
        </is>
      </c>
      <c r="F28" s="5" t="n">
        <v>162633</v>
      </c>
      <c r="M28" s="5" t="n">
        <v>162633</v>
      </c>
    </row>
    <row r="29">
      <c r="A29" s="4" t="inlineStr">
        <is>
          <t>Common stock issued for stock options exercised</t>
        </is>
      </c>
      <c r="C29" s="6" t="n">
        <v>500</v>
      </c>
      <c r="F29" s="5" t="n">
        <v>32000</v>
      </c>
      <c r="M29" s="5" t="n">
        <v>32500</v>
      </c>
    </row>
    <row r="30">
      <c r="A30" s="4" t="inlineStr">
        <is>
          <t>Common stock issued for stock options exercised (in Shares)</t>
        </is>
      </c>
      <c r="C30" s="5" t="n">
        <v>500000</v>
      </c>
    </row>
    <row r="31">
      <c r="A31" s="4" t="inlineStr">
        <is>
          <t>Common stock repurchased from common stock issued</t>
        </is>
      </c>
      <c r="C31" s="6" t="n">
        <v>-6000</v>
      </c>
      <c r="F31" s="5" t="n">
        <v>-804000</v>
      </c>
      <c r="M31" s="5" t="n">
        <v>-810000</v>
      </c>
    </row>
    <row r="32">
      <c r="A32" s="4" t="inlineStr">
        <is>
          <t>Common stock repurchased from common stock issued (in Shares)</t>
        </is>
      </c>
      <c r="C32" s="5" t="n">
        <v>-6000000</v>
      </c>
    </row>
    <row r="33">
      <c r="A33" s="4" t="inlineStr">
        <is>
          <t>Shares issuable from conversion of convertible debt</t>
        </is>
      </c>
      <c r="B33" s="6" t="n">
        <v>6000</v>
      </c>
      <c r="C33" s="6" t="n">
        <v>11128</v>
      </c>
      <c r="D33" s="6" t="n">
        <v>804000</v>
      </c>
      <c r="F33" s="5" t="n">
        <v>204422</v>
      </c>
      <c r="K33" s="6" t="n">
        <v>810000</v>
      </c>
      <c r="M33" s="5" t="n">
        <v>215550</v>
      </c>
    </row>
    <row r="34">
      <c r="A34" s="4" t="inlineStr">
        <is>
          <t>Shares issuable from conversion of convertible debt (in Shares)</t>
        </is>
      </c>
      <c r="B34" s="5" t="n">
        <v>6000000</v>
      </c>
      <c r="C34" s="5" t="n">
        <v>11128205</v>
      </c>
    </row>
    <row r="35">
      <c r="A35" s="4" t="inlineStr">
        <is>
          <t>Common stocks issued</t>
        </is>
      </c>
      <c r="C35" s="6" t="n">
        <v>59</v>
      </c>
      <c r="F35" s="5" t="n">
        <v>4071</v>
      </c>
      <c r="M35" s="5" t="n">
        <v>4130</v>
      </c>
    </row>
    <row r="36">
      <c r="A36" s="4" t="inlineStr">
        <is>
          <t>Common stocks issued (in Shares)</t>
        </is>
      </c>
      <c r="C36" s="5" t="n">
        <v>59000</v>
      </c>
    </row>
    <row r="37">
      <c r="A37" s="4" t="inlineStr">
        <is>
          <t>Net loss</t>
        </is>
      </c>
      <c r="G37" s="5" t="n">
        <v>-789348</v>
      </c>
      <c r="M37" s="5" t="n">
        <v>-789348</v>
      </c>
    </row>
    <row r="38">
      <c r="A38" s="4" t="inlineStr">
        <is>
          <t>Balance at Sep. 30, 2020</t>
        </is>
      </c>
      <c r="C38" s="6" t="n">
        <v>181650</v>
      </c>
      <c r="F38" s="5" t="n">
        <v>1590993</v>
      </c>
      <c r="G38" s="5" t="n">
        <v>-7506517</v>
      </c>
      <c r="M38" s="6" t="n">
        <v>-5733874</v>
      </c>
    </row>
    <row r="39">
      <c r="A39" s="4" t="inlineStr">
        <is>
          <t>Balance (in Shares) at Sep. 30, 2020</t>
        </is>
      </c>
      <c r="C39" s="5" t="n">
        <v>181650138</v>
      </c>
      <c r="M39" s="5" t="n">
        <v>1816550138</v>
      </c>
    </row>
    <row r="40">
      <c r="A40" s="4" t="inlineStr">
        <is>
          <t>Balance at Jun. 30, 2020</t>
        </is>
      </c>
      <c r="C40" s="6" t="n">
        <v>181150</v>
      </c>
      <c r="F40" s="5" t="n">
        <v>1396360</v>
      </c>
      <c r="G40" s="5" t="n">
        <v>-7016707</v>
      </c>
      <c r="M40" s="6" t="n">
        <v>-5439197</v>
      </c>
    </row>
    <row r="41">
      <c r="A41" s="4" t="inlineStr">
        <is>
          <t>Balance (in Shares) at Jun. 30, 2020</t>
        </is>
      </c>
      <c r="C41" s="5" t="n">
        <v>181150138</v>
      </c>
    </row>
    <row r="42">
      <c r="A42" s="4" t="inlineStr">
        <is>
          <t>Common stocks issued - donation</t>
        </is>
      </c>
      <c r="C42" s="6" t="n">
        <v>500</v>
      </c>
      <c r="F42" s="5" t="n">
        <v>32000</v>
      </c>
      <c r="M42" s="5" t="n">
        <v>32500</v>
      </c>
    </row>
    <row r="43">
      <c r="A43" s="4" t="inlineStr">
        <is>
          <t>Common stocks issued - donation (in Shares)</t>
        </is>
      </c>
      <c r="C43" s="5" t="n">
        <v>500000</v>
      </c>
    </row>
    <row r="44">
      <c r="A44" s="4" t="inlineStr">
        <is>
          <t>Stock compensation expense</t>
        </is>
      </c>
      <c r="F44" s="5" t="n">
        <v>162633</v>
      </c>
      <c r="M44" s="5" t="n">
        <v>162633</v>
      </c>
    </row>
    <row r="45">
      <c r="A45" s="4" t="inlineStr">
        <is>
          <t>Common stock repurchased from common stock issued</t>
        </is>
      </c>
      <c r="C45" s="6" t="n">
        <v>-6000</v>
      </c>
      <c r="F45" s="5" t="n">
        <v>-804000</v>
      </c>
      <c r="M45" s="5" t="n">
        <v>-810000</v>
      </c>
    </row>
    <row r="46">
      <c r="A46" s="4" t="inlineStr">
        <is>
          <t>Common stock repurchased from common stock issued (in Shares)</t>
        </is>
      </c>
      <c r="C46" s="5" t="n">
        <v>-6000000</v>
      </c>
    </row>
    <row r="47">
      <c r="A47" s="4" t="inlineStr">
        <is>
          <t>Shares issuable from conversion of convertible debt</t>
        </is>
      </c>
      <c r="C47" s="6" t="n">
        <v>6000</v>
      </c>
      <c r="F47" s="5" t="n">
        <v>804000</v>
      </c>
      <c r="M47" s="5" t="n">
        <v>810000</v>
      </c>
    </row>
    <row r="48">
      <c r="A48" s="4" t="inlineStr">
        <is>
          <t>Shares issuable from conversion of convertible debt (in Shares)</t>
        </is>
      </c>
      <c r="C48" s="5" t="n">
        <v>6000000</v>
      </c>
    </row>
    <row r="49">
      <c r="A49" s="4" t="inlineStr">
        <is>
          <t>Net loss</t>
        </is>
      </c>
      <c r="G49" s="5" t="n">
        <v>-489810</v>
      </c>
      <c r="M49" s="5" t="n">
        <v>-489810</v>
      </c>
    </row>
    <row r="50">
      <c r="A50" s="4" t="inlineStr">
        <is>
          <t>Balance at Sep. 30, 2020</t>
        </is>
      </c>
      <c r="C50" s="6" t="n">
        <v>181650</v>
      </c>
      <c r="F50" s="6" t="n">
        <v>1590993</v>
      </c>
      <c r="G50" s="6" t="n">
        <v>-7506517</v>
      </c>
      <c r="M50" s="6" t="n">
        <v>-5733874</v>
      </c>
    </row>
    <row r="51">
      <c r="A51" s="4" t="inlineStr">
        <is>
          <t>Balance (in Shares) at Sep. 30, 2020</t>
        </is>
      </c>
      <c r="C51" s="5" t="n">
        <v>181650138</v>
      </c>
      <c r="M51" s="5" t="n">
        <v>1816550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Schedule of Effective Income Tax Rate Reconciliation</t>
        </is>
      </c>
      <c r="B1" s="2" t="inlineStr">
        <is>
          <t>9 Months Ended</t>
        </is>
      </c>
    </row>
    <row r="2">
      <c r="B2" s="2" t="inlineStr">
        <is>
          <t>Sep. 30, 2020</t>
        </is>
      </c>
      <c r="C2" s="2" t="inlineStr">
        <is>
          <t>Sep. 30, 2019</t>
        </is>
      </c>
    </row>
    <row r="3">
      <c r="A3" s="3" t="inlineStr">
        <is>
          <t>Schedule of Effective Income Tax Rate Reconciliation [Abstract]</t>
        </is>
      </c>
    </row>
    <row r="4">
      <c r="A4" s="4" t="inlineStr">
        <is>
          <t>Book income at statutory rate</t>
        </is>
      </c>
      <c r="B4" s="4" t="inlineStr">
        <is>
          <t>21.00%</t>
        </is>
      </c>
      <c r="C4" s="4" t="inlineStr">
        <is>
          <t>21.00%</t>
        </is>
      </c>
    </row>
    <row r="5">
      <c r="A5" s="4" t="inlineStr">
        <is>
          <t>Others</t>
        </is>
      </c>
      <c r="B5" s="4" t="inlineStr">
        <is>
          <t>0.00%</t>
        </is>
      </c>
      <c r="C5" s="4" t="inlineStr">
        <is>
          <t>(0.80%)</t>
        </is>
      </c>
    </row>
    <row r="6">
      <c r="A6" s="4" t="inlineStr">
        <is>
          <t>Change in Valuation Allowance</t>
        </is>
      </c>
      <c r="B6" s="4" t="inlineStr">
        <is>
          <t>(21.00%)</t>
        </is>
      </c>
      <c r="C6" s="4" t="inlineStr">
        <is>
          <t>(20.14%)</t>
        </is>
      </c>
    </row>
    <row r="7">
      <c r="A7" s="4" t="inlineStr">
        <is>
          <t>Effective income tax rate</t>
        </is>
      </c>
      <c r="B7" s="4" t="inlineStr">
        <is>
          <t>0.00%</t>
        </is>
      </c>
      <c r="C7" s="4" t="inlineStr">
        <is>
          <t>0.06%</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0</t>
        </is>
      </c>
      <c r="C1" s="2" t="inlineStr">
        <is>
          <t>Dec. 31, 2019</t>
        </is>
      </c>
    </row>
    <row r="2">
      <c r="A2" s="3" t="inlineStr">
        <is>
          <t>Deferred tax assets (liabilities):</t>
        </is>
      </c>
    </row>
    <row r="3">
      <c r="A3" s="4" t="inlineStr">
        <is>
          <t>Charitable Contributions</t>
        </is>
      </c>
      <c r="B3" s="6" t="n">
        <v>0</v>
      </c>
      <c r="C3" s="6" t="n">
        <v>0</v>
      </c>
    </row>
    <row r="4">
      <c r="A4" s="4" t="inlineStr">
        <is>
          <t>Unearned Revenue</t>
        </is>
      </c>
      <c r="B4" s="5" t="n">
        <v>0</v>
      </c>
      <c r="C4" s="5" t="n">
        <v>0</v>
      </c>
    </row>
    <row r="5">
      <c r="A5" s="4" t="inlineStr">
        <is>
          <t>Depreciation</t>
        </is>
      </c>
      <c r="B5" s="5" t="n">
        <v>0</v>
      </c>
      <c r="C5" s="5" t="n">
        <v>0</v>
      </c>
    </row>
    <row r="6">
      <c r="A6" s="4" t="inlineStr">
        <is>
          <t>Net Operating Loss Carryforward</t>
        </is>
      </c>
      <c r="B6" s="5" t="n">
        <v>777000</v>
      </c>
      <c r="C6" s="5" t="n">
        <v>498888</v>
      </c>
    </row>
    <row r="7">
      <c r="A7" s="4" t="inlineStr">
        <is>
          <t>Net deferred tax assets before valuation allowance</t>
        </is>
      </c>
      <c r="B7" s="5" t="n">
        <v>777000</v>
      </c>
      <c r="C7" s="5" t="n">
        <v>498888</v>
      </c>
    </row>
    <row r="8">
      <c r="A8" s="4" t="inlineStr">
        <is>
          <t>Valuation Allowance</t>
        </is>
      </c>
      <c r="B8" s="5" t="n">
        <v>-777000</v>
      </c>
      <c r="C8" s="5" t="n">
        <v>-498888</v>
      </c>
    </row>
    <row r="9">
      <c r="A9" s="4" t="inlineStr">
        <is>
          <t>Net deferred tax assets (liabilities)</t>
        </is>
      </c>
      <c r="B9" s="6" t="n">
        <v>0</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s>
  <sheetData>
    <row r="1">
      <c r="A1" s="1" t="inlineStr">
        <is>
          <t>RELATED PARTY TRANSACTIONS (Details) - USD ($)</t>
        </is>
      </c>
      <c r="B1" s="2" t="inlineStr">
        <is>
          <t>Jun. 18, 2019</t>
        </is>
      </c>
      <c r="C1" s="2" t="inlineStr">
        <is>
          <t>Aug. 01, 2018</t>
        </is>
      </c>
      <c r="D1" s="2" t="inlineStr">
        <is>
          <t>Jul. 30, 2018</t>
        </is>
      </c>
      <c r="E1" s="2" t="inlineStr">
        <is>
          <t>Feb. 19, 2018</t>
        </is>
      </c>
      <c r="F1" s="2" t="inlineStr">
        <is>
          <t>Nov. 30, 2018</t>
        </is>
      </c>
      <c r="G1" s="2" t="inlineStr">
        <is>
          <t>Oct. 31, 2018</t>
        </is>
      </c>
      <c r="H1" s="2" t="inlineStr">
        <is>
          <t>Aug. 31, 2018</t>
        </is>
      </c>
      <c r="I1" s="2" t="inlineStr">
        <is>
          <t>Jul. 31, 2018</t>
        </is>
      </c>
      <c r="J1" s="2" t="inlineStr">
        <is>
          <t>Jun. 30, 2018</t>
        </is>
      </c>
      <c r="K1" s="2" t="inlineStr">
        <is>
          <t>Sep. 30, 2020</t>
        </is>
      </c>
      <c r="L1" s="2" t="inlineStr">
        <is>
          <t>Sep. 30, 2020</t>
        </is>
      </c>
      <c r="M1" s="2" t="inlineStr">
        <is>
          <t>Sep. 30, 2019</t>
        </is>
      </c>
      <c r="N1" s="2" t="inlineStr">
        <is>
          <t>Dec. 31, 2019</t>
        </is>
      </c>
      <c r="O1" s="2" t="inlineStr">
        <is>
          <t>Dec. 31, 2018</t>
        </is>
      </c>
      <c r="P1" s="2" t="inlineStr">
        <is>
          <t>Aug. 20, 2018</t>
        </is>
      </c>
    </row>
    <row r="2">
      <c r="A2" s="3" t="inlineStr">
        <is>
          <t>RELATED PARTY TRANSACTIONS (Details) [Line Items]</t>
        </is>
      </c>
    </row>
    <row r="3">
      <c r="A3" s="4" t="inlineStr">
        <is>
          <t>Commission, Percentage</t>
        </is>
      </c>
      <c r="E3" s="4" t="inlineStr">
        <is>
          <t>10.00%</t>
        </is>
      </c>
    </row>
    <row r="4">
      <c r="A4" s="4" t="inlineStr">
        <is>
          <t>Shares Issued, Value, Share-based Payment Arrangement, after Forfeiture</t>
        </is>
      </c>
      <c r="K4" s="6" t="n">
        <v>162633</v>
      </c>
      <c r="L4" s="6" t="n">
        <v>162633</v>
      </c>
    </row>
    <row r="5">
      <c r="A5" s="4" t="inlineStr">
        <is>
          <t>Equity Method Investment, Ownership Percentage</t>
        </is>
      </c>
      <c r="F5" s="4" t="inlineStr">
        <is>
          <t>100.00%</t>
        </is>
      </c>
    </row>
    <row r="6">
      <c r="A6" s="4" t="inlineStr">
        <is>
          <t>Debt Instrument, Face Amount</t>
        </is>
      </c>
      <c r="D6" s="6" t="n">
        <v>5700000</v>
      </c>
    </row>
    <row r="7">
      <c r="A7" s="4" t="inlineStr">
        <is>
          <t>Debt Instrument, Interest Rate, Stated Percentage</t>
        </is>
      </c>
      <c r="D7" s="4" t="inlineStr">
        <is>
          <t>5.85%</t>
        </is>
      </c>
    </row>
    <row r="8">
      <c r="A8" s="4" t="inlineStr">
        <is>
          <t>Debt Instrument, Term</t>
        </is>
      </c>
      <c r="D8" s="4" t="inlineStr">
        <is>
          <t>10 years</t>
        </is>
      </c>
    </row>
    <row r="9">
      <c r="A9" s="4" t="inlineStr">
        <is>
          <t>Debt Instrument, Collateral</t>
        </is>
      </c>
      <c r="D9" s="4" t="inlineStr">
        <is>
          <t>1,600,000</t>
        </is>
      </c>
    </row>
    <row r="10">
      <c r="A10" s="4" t="inlineStr">
        <is>
          <t>Debt Instrument, Collateral Amount</t>
        </is>
      </c>
      <c r="D10" s="6" t="n">
        <v>2144000</v>
      </c>
    </row>
    <row r="11">
      <c r="A11" s="4" t="inlineStr">
        <is>
          <t>Monthly Consulting Fee [Member]</t>
        </is>
      </c>
    </row>
    <row r="12">
      <c r="A12" s="3" t="inlineStr">
        <is>
          <t>RELATED PARTY TRANSACTIONS (Details) [Line Items]</t>
        </is>
      </c>
    </row>
    <row r="13">
      <c r="A13" s="4" t="inlineStr">
        <is>
          <t>Related Party Transaction, Amounts of Transaction</t>
        </is>
      </c>
      <c r="F13" s="6" t="n">
        <v>10000</v>
      </c>
    </row>
    <row r="14">
      <c r="A14" s="4" t="inlineStr">
        <is>
          <t>Development and Testing Manger [Member]</t>
        </is>
      </c>
    </row>
    <row r="15">
      <c r="A15" s="3" t="inlineStr">
        <is>
          <t>RELATED PARTY TRANSACTIONS (Details) [Line Items]</t>
        </is>
      </c>
    </row>
    <row r="16">
      <c r="A16" s="4" t="inlineStr">
        <is>
          <t>Shares Issued, Shares, Share-based Payment Arrangement, after Forfeiture (in Shares)</t>
        </is>
      </c>
      <c r="B16" s="5" t="n">
        <v>160000</v>
      </c>
    </row>
    <row r="17">
      <c r="A17" s="4" t="inlineStr">
        <is>
          <t>Shares Issued, Value, Share-based Payment Arrangement, after Forfeiture</t>
        </is>
      </c>
      <c r="B17" s="6" t="n">
        <v>16000</v>
      </c>
    </row>
    <row r="18">
      <c r="A18" s="4" t="inlineStr">
        <is>
          <t>Salary and Wage, NonOfficer, Excluding Cost of Good and Service Sold</t>
        </is>
      </c>
      <c r="M18" s="6" t="n">
        <v>96000</v>
      </c>
    </row>
    <row r="19">
      <c r="A19" s="4" t="inlineStr">
        <is>
          <t>Risk Analyst [Member]</t>
        </is>
      </c>
    </row>
    <row r="20">
      <c r="A20" s="3" t="inlineStr">
        <is>
          <t>RELATED PARTY TRANSACTIONS (Details) [Line Items]</t>
        </is>
      </c>
    </row>
    <row r="21">
      <c r="A21" s="4" t="inlineStr">
        <is>
          <t>Shares Issued, Shares, Share-based Payment Arrangement, after Forfeiture (in Shares)</t>
        </is>
      </c>
      <c r="B21" s="5" t="n">
        <v>110000</v>
      </c>
    </row>
    <row r="22">
      <c r="A22" s="4" t="inlineStr">
        <is>
          <t>Shares Issued, Value, Share-based Payment Arrangement, after Forfeiture</t>
        </is>
      </c>
      <c r="B22" s="6" t="n">
        <v>11000</v>
      </c>
    </row>
    <row r="23">
      <c r="A23" s="4" t="inlineStr">
        <is>
          <t>Salary and Wage, NonOfficer, Excluding Cost of Good and Service Sold</t>
        </is>
      </c>
      <c r="L23" s="6" t="n">
        <v>92000</v>
      </c>
    </row>
    <row r="24">
      <c r="A24" s="4" t="inlineStr">
        <is>
          <t>Affiliated Entity [Member]</t>
        </is>
      </c>
    </row>
    <row r="25">
      <c r="A25" s="3" t="inlineStr">
        <is>
          <t>RELATED PARTY TRANSACTIONS (Details) [Line Items]</t>
        </is>
      </c>
    </row>
    <row r="26">
      <c r="A26" s="4" t="inlineStr">
        <is>
          <t>Equity Method Investment, Ownership Percentage</t>
        </is>
      </c>
      <c r="P26" s="4" t="inlineStr">
        <is>
          <t>100.00%</t>
        </is>
      </c>
    </row>
    <row r="27">
      <c r="A27" s="4" t="inlineStr">
        <is>
          <t>Related Party Transaction, Amounts of Transaction</t>
        </is>
      </c>
      <c r="F27" s="5" t="n">
        <v>55365</v>
      </c>
      <c r="N27" s="6" t="n">
        <v>3000</v>
      </c>
    </row>
    <row r="28">
      <c r="A28" s="4" t="inlineStr">
        <is>
          <t>Affiliated Entity [Member] | Consulting Fees [Member]</t>
        </is>
      </c>
    </row>
    <row r="29">
      <c r="A29" s="3" t="inlineStr">
        <is>
          <t>RELATED PARTY TRANSACTIONS (Details) [Line Items]</t>
        </is>
      </c>
    </row>
    <row r="30">
      <c r="A30" s="4" t="inlineStr">
        <is>
          <t>Related Party Transaction, Amounts of Transaction</t>
        </is>
      </c>
      <c r="F30" s="5" t="n">
        <v>30000</v>
      </c>
      <c r="G30" s="6" t="n">
        <v>1830</v>
      </c>
    </row>
    <row r="31">
      <c r="A31" s="4" t="inlineStr">
        <is>
          <t>Affiliated Entity [Member] | Travel and Relocation Expense Reimbursement [Member]</t>
        </is>
      </c>
    </row>
    <row r="32">
      <c r="A32" s="3" t="inlineStr">
        <is>
          <t>RELATED PARTY TRANSACTIONS (Details) [Line Items]</t>
        </is>
      </c>
    </row>
    <row r="33">
      <c r="A33" s="4" t="inlineStr">
        <is>
          <t>Related Party Transaction, Amounts of Transaction</t>
        </is>
      </c>
      <c r="F33" s="6" t="n">
        <v>23365</v>
      </c>
    </row>
    <row r="34">
      <c r="A34" s="4" t="inlineStr">
        <is>
          <t>Employee [Member]</t>
        </is>
      </c>
    </row>
    <row r="35">
      <c r="A35" s="3" t="inlineStr">
        <is>
          <t>RELATED PARTY TRANSACTIONS (Details) [Line Items]</t>
        </is>
      </c>
    </row>
    <row r="36">
      <c r="A36" s="4" t="inlineStr">
        <is>
          <t>Related Party Transaction, Description of Transaction</t>
        </is>
      </c>
      <c r="C36" s="4" t="inlineStr">
        <is>
          <t>Pouya Moghavem, an employee since August 1, 2018, owns 25% of IPX Referral Payments, LLC (&amp;#x201c;IPX&amp;#x201d;). In addition to the $5,000 monthly salary we pay Moghavem, the Company entered into a Referral Agreement with IPX wherein the Company agreed to compensate IPX for referrals, which subsequently become the Company&amp;#x2019;s customer. For the three months ended March 31, 2019 and 2018, IPX did not earn any commissions. Additionally, in or about October 2018, IPX provided GreenBox with a merchant trust account in Mexico through Affinitas Bank, one of the Gateways that process payment transactions on the Company&amp;#x2019;s behalf. The Company did not pay IPX for this service, however, IPX reported that Affinitas paid IPX approximately $1,830.</t>
        </is>
      </c>
    </row>
    <row r="37">
      <c r="A37" s="4" t="inlineStr">
        <is>
          <t>Officer [Member] | Haller Commissions [Member]</t>
        </is>
      </c>
    </row>
    <row r="38">
      <c r="A38" s="3" t="inlineStr">
        <is>
          <t>RELATED PARTY TRANSACTIONS (Details) [Line Items]</t>
        </is>
      </c>
    </row>
    <row r="39">
      <c r="A39" s="4" t="inlineStr">
        <is>
          <t>Related Party Transaction, Amounts of Transaction</t>
        </is>
      </c>
      <c r="H39" s="6" t="n">
        <v>321</v>
      </c>
      <c r="I39" s="6" t="n">
        <v>8396</v>
      </c>
      <c r="J39" s="6" t="n">
        <v>210</v>
      </c>
    </row>
    <row r="40">
      <c r="A40" s="4" t="inlineStr">
        <is>
          <t>Management [Member]</t>
        </is>
      </c>
    </row>
    <row r="41">
      <c r="A41" s="3" t="inlineStr">
        <is>
          <t>RELATED PARTY TRANSACTIONS (Details) [Line Items]</t>
        </is>
      </c>
    </row>
    <row r="42">
      <c r="A42" s="4" t="inlineStr">
        <is>
          <t>Other Commitments, Description</t>
        </is>
      </c>
      <c r="O42" s="4" t="inlineStr">
        <is>
          <t>As part of Haller&amp;#x2019;s remuneration, the Company and Haller have a verbal agreement for Haller to be issued approximately 14 to 18 million shares of the Company&amp;#x2019;s stock.</t>
        </is>
      </c>
    </row>
    <row r="43">
      <c r="A43" s="4" t="inlineStr">
        <is>
          <t>Charge Savvy [Member]</t>
        </is>
      </c>
    </row>
    <row r="44">
      <c r="A44" s="3" t="inlineStr">
        <is>
          <t>RELATED PARTY TRANSACTIONS (Details) [Line Items]</t>
        </is>
      </c>
    </row>
    <row r="45">
      <c r="A45" s="4" t="inlineStr">
        <is>
          <t>Related Party Transaction, Description of Transaction</t>
        </is>
      </c>
      <c r="O45" s="4" t="inlineStr">
        <is>
          <t>Sky owns 68.4% of Charge Savvy, LLC (&amp;#x201c;Charge Savvy&amp;#x201d;), an Illinois limited liability company. Haller serves as one of three Managing Members of Charge Savvy, along with Higher Ground Capital, LLC (owns 14%), and Jeff Nickel (owns 17.4%). It is through Charge Savvy, that the Haller Network is most visible as part of our operations, as Charge Savvy is the ISO through which revenue generated from Haller Network Agents is processed, under a contract between Sky and MTrac, who in turn, has a contract with us. The three managing members of Charge Savvy own the same percentages of Cultivate (see below), as they do Charge Savvy.</t>
        </is>
      </c>
    </row>
    <row r="46">
      <c r="A46" s="4" t="inlineStr">
        <is>
          <t>Cultivate [Member]</t>
        </is>
      </c>
    </row>
    <row r="47">
      <c r="A47" s="3" t="inlineStr">
        <is>
          <t>RELATED PARTY TRANSACTIONS (Details) [Line Items]</t>
        </is>
      </c>
    </row>
    <row r="48">
      <c r="A48" s="4" t="inlineStr">
        <is>
          <t>Related Party Transaction, Description of Transaction</t>
        </is>
      </c>
      <c r="O48" s="4" t="inlineStr">
        <is>
          <t>Sky owns 68.4% of Cultivate, LLC (&amp;#x201c;Cultivate&amp;#x201d;), an Illinois limited liability company, and serves as one of three Managing Members, along with Higher Ground Capital, LLC (owns 14%), and Jeff Nickel (owns 17.4%). When Cultivate was first formed, it was the licensor of certain proprietary point of sale software, retail point of sale operations, and complementary support of Cultivate&amp;#x2019;s software and related hardware for on-site credit and debit card processing. Subsequently, Cultivate the entity became exclusively a software provider, ceasing all service and support operations. Eventually certain beneficial aspects of the Cultivate software functionality were integrated into QuickCard, then upgraded and replaced with certain updat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COMMITMENTS AND CONTINGENCIES (Details) - USD ($)</t>
        </is>
      </c>
      <c r="B1" s="2" t="inlineStr">
        <is>
          <t>Oct. 31, 2018</t>
        </is>
      </c>
      <c r="C1" s="2" t="inlineStr">
        <is>
          <t>Sep. 30, 2020</t>
        </is>
      </c>
      <c r="D1" s="2" t="inlineStr">
        <is>
          <t>Dec. 31, 2019</t>
        </is>
      </c>
      <c r="E1" s="2" t="inlineStr">
        <is>
          <t>Mar. 31, 2019</t>
        </is>
      </c>
    </row>
    <row r="2">
      <c r="A2" s="3" t="inlineStr">
        <is>
          <t>Commitments and Contingencies Disclosure [Abstract]</t>
        </is>
      </c>
    </row>
    <row r="3">
      <c r="A3" s="4" t="inlineStr">
        <is>
          <t>Loss Contingency, Damages Sought</t>
        </is>
      </c>
      <c r="B3" s="4" t="inlineStr">
        <is>
          <t>On or about October 31, 2018, Nisan and Errez received constitutive notice, regarding arbitration against Nisan, Errez, PrivCo and possibly PubCo, from Bentley Rothschild Capital Limited ("Bentley") and America 2030 Capital Limited (&amp;#x201c;America 2030&amp;#x201d;), both located in Nevis, West Indies, and both claiming breach of contract by Nisan and Errez of Nisan and Errez&amp;#x2019;s respective individual Master Loan Agreements (see Note 7 &amp;#x2013; Related Party Transactions above) and seeking forfeiture of 1,600,000 PubCo shares that PrivCo had transferred, on or about August 1, 2018, from PrivCo&amp;#x2019;s Control Shares under the terms of the MLAs.</t>
        </is>
      </c>
    </row>
    <row r="4">
      <c r="A4" s="4" t="inlineStr">
        <is>
          <t>Operating Lease, Right-of-Use Asset</t>
        </is>
      </c>
      <c r="C4" s="6" t="n">
        <v>146984</v>
      </c>
      <c r="D4" s="6" t="n">
        <v>229639</v>
      </c>
      <c r="E4" s="6" t="n">
        <v>307531</v>
      </c>
    </row>
    <row r="5">
      <c r="A5" s="4" t="inlineStr">
        <is>
          <t>Operating Lease, Liability</t>
        </is>
      </c>
      <c r="C5" s="6" t="n">
        <v>150424</v>
      </c>
      <c r="E5" s="6" t="n">
        <v>3096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MITMENTS AND CONTINGENCIES (Details) - Lease, Cos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Amortization of right-of-use assets, net of liability amortization</t>
        </is>
      </c>
      <c r="B4" s="6" t="n">
        <v>115</v>
      </c>
      <c r="C4" s="6" t="n">
        <v>1073</v>
      </c>
      <c r="D4" s="6" t="n">
        <v>344</v>
      </c>
      <c r="E4" s="6" t="n">
        <v>-3219</v>
      </c>
    </row>
    <row r="5">
      <c r="A5" s="4" t="inlineStr">
        <is>
          <t>Operating lease expense – Hyundai Rio Vista</t>
        </is>
      </c>
      <c r="B5" s="5" t="n">
        <v>32904</v>
      </c>
      <c r="C5" s="5" t="n">
        <v>31945</v>
      </c>
      <c r="D5" s="5" t="n">
        <v>98711</v>
      </c>
      <c r="E5" s="5" t="n">
        <v>102273</v>
      </c>
    </row>
    <row r="6">
      <c r="A6" s="4" t="inlineStr">
        <is>
          <t>Total lease expense</t>
        </is>
      </c>
      <c r="B6" s="6" t="n">
        <v>33018</v>
      </c>
      <c r="C6" s="6" t="n">
        <v>33018</v>
      </c>
      <c r="D6" s="6" t="n">
        <v>99054</v>
      </c>
      <c r="E6" s="6" t="n">
        <v>990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s>
  <sheetData>
    <row r="1">
      <c r="A1" s="1" t="inlineStr">
        <is>
          <t>SUBSEQUENT EVENTS (Details) - Subsequent Event [Member]</t>
        </is>
      </c>
      <c r="B1" s="2" t="inlineStr">
        <is>
          <t>Oct. 28, 2020USD ($)</t>
        </is>
      </c>
      <c r="C1" s="2" t="inlineStr">
        <is>
          <t>Oct. 28, 2020USD ($)</t>
        </is>
      </c>
      <c r="D1" s="2" t="inlineStr">
        <is>
          <t>Oct. 27, 2020USD ($)$ / sharesshares</t>
        </is>
      </c>
    </row>
    <row r="2">
      <c r="A2" s="3" t="inlineStr">
        <is>
          <t>SUBSEQUENT EVENTS (Details) [Line Items]</t>
        </is>
      </c>
    </row>
    <row r="3">
      <c r="A3" s="4" t="inlineStr">
        <is>
          <t>Number of Accredited Investors</t>
        </is>
      </c>
      <c r="D3" s="5" t="n">
        <v>13</v>
      </c>
    </row>
    <row r="4">
      <c r="A4" s="4" t="inlineStr">
        <is>
          <t>Proceeds from Convertible Debt</t>
        </is>
      </c>
      <c r="B4" s="6" t="n">
        <v>3500000</v>
      </c>
      <c r="C4" s="6" t="n">
        <v>480450</v>
      </c>
      <c r="D4" s="6" t="n">
        <v>3019550</v>
      </c>
    </row>
    <row r="5">
      <c r="A5" s="4" t="inlineStr">
        <is>
          <t>Warrants and Rights Outstanding, Term</t>
        </is>
      </c>
      <c r="D5" s="4" t="inlineStr">
        <is>
          <t>5 years</t>
        </is>
      </c>
    </row>
    <row r="6">
      <c r="A6" s="4" t="inlineStr">
        <is>
          <t>Common Stock, Par or Stated Value Per Share (in Dollars per share) | $ / shares</t>
        </is>
      </c>
      <c r="D6" s="7" t="n">
        <v>0.001</v>
      </c>
    </row>
    <row r="7">
      <c r="A7" s="4" t="inlineStr">
        <is>
          <t>Debt Instrument, Face Amount</t>
        </is>
      </c>
      <c r="D7" s="6" t="n">
        <v>3850000</v>
      </c>
    </row>
    <row r="8">
      <c r="A8" s="4" t="inlineStr">
        <is>
          <t>Debt Instrument, Interest Rate, Stated Percentage</t>
        </is>
      </c>
      <c r="D8" s="4" t="inlineStr">
        <is>
          <t>10.00%</t>
        </is>
      </c>
    </row>
    <row r="9">
      <c r="A9" s="4" t="inlineStr">
        <is>
          <t>Debt Instrument, Maturity Date</t>
        </is>
      </c>
      <c r="D9" s="4" t="inlineStr">
        <is>
          <t>Jul. 27,
		2021</t>
        </is>
      </c>
    </row>
    <row r="10">
      <c r="A10" s="4" t="inlineStr">
        <is>
          <t>Debt Conversion, Description</t>
        </is>
      </c>
      <c r="D10" s="4" t="inlineStr">
        <is>
          <t>The Debentures contain a voluntary conversion mechanism whereby the holders may convert, in whole or in part, the outstanding balance of the Debentures into shares of the Common Stock at a conversion price of $0.33 per share, subject to adjustment as provided therein. Additionally, the Debentures contain a mandatory conversion mechanism whereby any principal and accrued interest on the Debentures converts into shares of the Company&amp;#x2019;s Common Stock on the date in which the Company&amp;#x2019;s Common Stock is listed for trading on a senior national exchange. The mandatory conversion mechanism shall take effect only if (i) the shares of Common Stock underlying the Debentures are registered on an effective registration statement, (ii) the average closing bid price of the Common Stock over the preceding 5 Trading Days is above $0.80 per share and (iii) the average trading volume of Common Stock over the preceding 5 Trading Days is at least $200,000. The mandatory conversion mechanism contains a conversion price of $0.33 per share, subject to adjustment as provided therein</t>
        </is>
      </c>
    </row>
    <row r="11">
      <c r="A11" s="4" t="inlineStr">
        <is>
          <t>Debt Instrument, Description</t>
        </is>
      </c>
      <c r="D11" s="4" t="inlineStr">
        <is>
          <t>The Debentures contain customary events of default (each an &amp;#x201c;Event of Default&amp;#x201d;). If an Event of Default occurs, interest under the Debentures will accrue at a rate of eighteen percent (18%) per annum and the outstanding principal amount of the Debentures, plus accrued but unpaid interest, liquidated damages and other amounts owing with respect to the Debentures will become, at the Debenture holder&amp;#x2019;s election, immediately due and payable in cash.</t>
        </is>
      </c>
    </row>
    <row r="12">
      <c r="A12" s="4" t="inlineStr">
        <is>
          <t>Class of Warrant or Right, Exercise Price of Warrants or Rights (in Dollars per share) | $ / shares</t>
        </is>
      </c>
      <c r="D12" s="8" t="n">
        <v>0.33</v>
      </c>
    </row>
    <row r="13">
      <c r="A13" s="4" t="inlineStr">
        <is>
          <t>Class of Warrant or Right, Number of Securities Called by Warrants or Rights (in Shares) | shares</t>
        </is>
      </c>
      <c r="D13" s="5" t="n">
        <v>11666666</v>
      </c>
    </row>
    <row r="14">
      <c r="A14" s="4" t="inlineStr">
        <is>
          <t>Itria Ventures [Member]</t>
        </is>
      </c>
    </row>
    <row r="15">
      <c r="A15" s="3" t="inlineStr">
        <is>
          <t>SUBSEQUENT EVENTS (Details) [Line Items]</t>
        </is>
      </c>
    </row>
    <row r="16">
      <c r="A16" s="4" t="inlineStr">
        <is>
          <t>Repayments of Debt</t>
        </is>
      </c>
      <c r="D16" s="6" t="n">
        <v>123428</v>
      </c>
    </row>
    <row r="17">
      <c r="A17" s="4" t="inlineStr">
        <is>
          <t>Power Up Lending [Member]</t>
        </is>
      </c>
    </row>
    <row r="18">
      <c r="A18" s="3" t="inlineStr">
        <is>
          <t>SUBSEQUENT EVENTS (Details) [Line Items]</t>
        </is>
      </c>
    </row>
    <row r="19">
      <c r="A19" s="4" t="inlineStr">
        <is>
          <t>Repayments of Debt</t>
        </is>
      </c>
      <c r="D19" s="5" t="n">
        <v>228059</v>
      </c>
    </row>
    <row r="20">
      <c r="A20" s="4" t="inlineStr">
        <is>
          <t>West Coast Purchase Agreement [Member]</t>
        </is>
      </c>
    </row>
    <row r="21">
      <c r="A21" s="3" t="inlineStr">
        <is>
          <t>SUBSEQUENT EVENTS (Details) [Line Items]</t>
        </is>
      </c>
    </row>
    <row r="22">
      <c r="A22" s="4" t="inlineStr">
        <is>
          <t>Repayments of Debt</t>
        </is>
      </c>
      <c r="D22" s="6" t="n">
        <v>285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89348</v>
      </c>
      <c r="C4" s="6" t="n">
        <v>-1383815</v>
      </c>
    </row>
    <row r="5">
      <c r="A5" s="3" t="inlineStr">
        <is>
          <t>Adjustments to reconcile net loss to net cash provided by (used in) operating activities:</t>
        </is>
      </c>
    </row>
    <row r="6">
      <c r="A6" s="4" t="inlineStr">
        <is>
          <t>Depreciation expense</t>
        </is>
      </c>
      <c r="B6" s="5" t="n">
        <v>16856</v>
      </c>
      <c r="C6" s="5" t="n">
        <v>11352</v>
      </c>
    </row>
    <row r="7">
      <c r="A7" s="4" t="inlineStr">
        <is>
          <t>Noncash lease expense</t>
        </is>
      </c>
      <c r="B7" s="5" t="n">
        <v>-966</v>
      </c>
      <c r="C7" s="5" t="n">
        <v>4292</v>
      </c>
    </row>
    <row r="8">
      <c r="A8" s="4" t="inlineStr">
        <is>
          <t>Stock compensation expense</t>
        </is>
      </c>
      <c r="B8" s="5" t="n">
        <v>162633</v>
      </c>
      <c r="C8" s="5" t="n">
        <v>85640</v>
      </c>
    </row>
    <row r="9">
      <c r="A9" s="4" t="inlineStr">
        <is>
          <t>Common stocks issued for professional fees</t>
        </is>
      </c>
      <c r="B9" s="5" t="n">
        <v>4130</v>
      </c>
      <c r="C9" s="5" t="n">
        <v>0</v>
      </c>
    </row>
    <row r="10">
      <c r="A10" s="4" t="inlineStr">
        <is>
          <t>Common stocks - issued donation</t>
        </is>
      </c>
      <c r="B10" s="5" t="n">
        <v>8000</v>
      </c>
      <c r="C10" s="5" t="n">
        <v>0</v>
      </c>
    </row>
    <row r="11">
      <c r="A11" s="4" t="inlineStr">
        <is>
          <t>Proceeds from exercise of stock options</t>
        </is>
      </c>
      <c r="B11" s="5" t="n">
        <v>32500</v>
      </c>
      <c r="C11" s="5" t="n">
        <v>0</v>
      </c>
    </row>
    <row r="12">
      <c r="A12" s="4" t="inlineStr">
        <is>
          <t>Interest expense - debt discount</t>
        </is>
      </c>
      <c r="B12" s="5" t="n">
        <v>121918</v>
      </c>
      <c r="C12" s="5" t="n">
        <v>188273</v>
      </c>
    </row>
    <row r="13">
      <c r="A13" s="4" t="inlineStr">
        <is>
          <t>Derivative expense</t>
        </is>
      </c>
      <c r="B13" s="5" t="n">
        <v>925576</v>
      </c>
      <c r="C13" s="5" t="n">
        <v>634766</v>
      </c>
    </row>
    <row r="14">
      <c r="A14" s="4" t="inlineStr">
        <is>
          <t>Gain (loss) on extinguishment of debt</t>
        </is>
      </c>
      <c r="B14" s="5" t="n">
        <v>-2630795</v>
      </c>
      <c r="C14" s="5" t="n">
        <v>0</v>
      </c>
    </row>
    <row r="15">
      <c r="A15" s="4" t="inlineStr">
        <is>
          <t>Changes in fair value of derivative liability</t>
        </is>
      </c>
      <c r="B15" s="5" t="n">
        <v>383769</v>
      </c>
      <c r="C15" s="5" t="n">
        <v>129186</v>
      </c>
    </row>
    <row r="16">
      <c r="A16" s="3" t="inlineStr">
        <is>
          <t>Changes in assets and liabilities:</t>
        </is>
      </c>
    </row>
    <row r="17">
      <c r="A17" s="4" t="inlineStr">
        <is>
          <t>Other receivable, net</t>
        </is>
      </c>
      <c r="B17" s="5" t="n">
        <v>47714</v>
      </c>
      <c r="C17" s="5" t="n">
        <v>-3810776</v>
      </c>
    </row>
    <row r="18">
      <c r="A18" s="4" t="inlineStr">
        <is>
          <t>Prepaid and other current assets</t>
        </is>
      </c>
      <c r="B18" s="5" t="n">
        <v>-34878</v>
      </c>
      <c r="C18" s="5" t="n">
        <v>-4919</v>
      </c>
    </row>
    <row r="19">
      <c r="A19" s="4" t="inlineStr">
        <is>
          <t>Cash due from gateways, net</t>
        </is>
      </c>
      <c r="B19" s="5" t="n">
        <v>3124085</v>
      </c>
      <c r="C19" s="5" t="n">
        <v>-12562634</v>
      </c>
    </row>
    <row r="20">
      <c r="A20" s="4" t="inlineStr">
        <is>
          <t>Other assets</t>
        </is>
      </c>
      <c r="B20" s="5" t="n">
        <v>-70000</v>
      </c>
      <c r="C20" s="5" t="n">
        <v>0</v>
      </c>
    </row>
    <row r="21">
      <c r="A21" s="4" t="inlineStr">
        <is>
          <t>Accounts payable</t>
        </is>
      </c>
      <c r="B21" s="5" t="n">
        <v>220465</v>
      </c>
      <c r="C21" s="5" t="n">
        <v>79768</v>
      </c>
    </row>
    <row r="22">
      <c r="A22" s="4" t="inlineStr">
        <is>
          <t>Other current liabilities</t>
        </is>
      </c>
      <c r="B22" s="5" t="n">
        <v>32107</v>
      </c>
      <c r="C22" s="5" t="n">
        <v>-6609</v>
      </c>
    </row>
    <row r="23">
      <c r="A23" s="4" t="inlineStr">
        <is>
          <t>Accrued interest</t>
        </is>
      </c>
      <c r="B23" s="5" t="n">
        <v>-286461</v>
      </c>
      <c r="C23" s="5" t="n">
        <v>20243</v>
      </c>
    </row>
    <row r="24">
      <c r="A24" s="4" t="inlineStr">
        <is>
          <t>Payment processing liabilities, net</t>
        </is>
      </c>
      <c r="B24" s="5" t="n">
        <v>-1397810</v>
      </c>
      <c r="C24" s="5" t="n">
        <v>16678995</v>
      </c>
    </row>
    <row r="25">
      <c r="A25" s="4" t="inlineStr">
        <is>
          <t>Net cash provided by (used in) operating activities</t>
        </is>
      </c>
      <c r="B25" s="5" t="n">
        <v>-130505</v>
      </c>
      <c r="C25" s="5" t="n">
        <v>64622</v>
      </c>
    </row>
    <row r="26">
      <c r="A26" s="3" t="inlineStr">
        <is>
          <t>Cash flows from investing activities:</t>
        </is>
      </c>
    </row>
    <row r="27">
      <c r="A27" s="4" t="inlineStr">
        <is>
          <t>Purchases of property and equipment</t>
        </is>
      </c>
      <c r="B27" s="5" t="n">
        <v>-12332</v>
      </c>
      <c r="C27" s="5" t="n">
        <v>-5984</v>
      </c>
    </row>
    <row r="28">
      <c r="A28" s="4" t="inlineStr">
        <is>
          <t>Net cash used in investing activities</t>
        </is>
      </c>
      <c r="B28" s="5" t="n">
        <v>-12332</v>
      </c>
      <c r="C28" s="5" t="n">
        <v>-5984</v>
      </c>
    </row>
    <row r="29">
      <c r="A29" s="3" t="inlineStr">
        <is>
          <t>Cash flows from financing activities:</t>
        </is>
      </c>
    </row>
    <row r="30">
      <c r="A30" s="4" t="inlineStr">
        <is>
          <t>Borrowings from convertible debt</t>
        </is>
      </c>
      <c r="B30" s="5" t="n">
        <v>178000</v>
      </c>
      <c r="C30" s="5" t="n">
        <v>482500</v>
      </c>
    </row>
    <row r="31">
      <c r="A31" s="4" t="inlineStr">
        <is>
          <t>Repayments on convertible debt</t>
        </is>
      </c>
      <c r="B31" s="5" t="n">
        <v>-670000</v>
      </c>
      <c r="C31" s="5" t="n">
        <v>-496500</v>
      </c>
    </row>
    <row r="32">
      <c r="A32" s="4" t="inlineStr">
        <is>
          <t>Borrowings from notes payable</t>
        </is>
      </c>
      <c r="B32" s="5" t="n">
        <v>1954480</v>
      </c>
      <c r="C32" s="5" t="n">
        <v>0</v>
      </c>
    </row>
    <row r="33">
      <c r="A33" s="4" t="inlineStr">
        <is>
          <t>Principal payments on notes payable</t>
        </is>
      </c>
      <c r="B33" s="5" t="n">
        <v>-1147919</v>
      </c>
      <c r="C33" s="5" t="n">
        <v>0</v>
      </c>
    </row>
    <row r="34">
      <c r="A34" s="4" t="inlineStr">
        <is>
          <t>Repayment on long-term debt</t>
        </is>
      </c>
      <c r="B34" s="5" t="n">
        <v>0</v>
      </c>
      <c r="C34" s="5" t="n">
        <v>-75000</v>
      </c>
    </row>
    <row r="35">
      <c r="A35" s="4" t="inlineStr">
        <is>
          <t>Repurchase of common stocks outstanding</t>
        </is>
      </c>
      <c r="B35" s="5" t="n">
        <v>-810000</v>
      </c>
      <c r="C35" s="5" t="n">
        <v>0</v>
      </c>
    </row>
    <row r="36">
      <c r="A36" s="4" t="inlineStr">
        <is>
          <t>Net cash used in financing activities</t>
        </is>
      </c>
      <c r="B36" s="5" t="n">
        <v>-495439</v>
      </c>
      <c r="C36" s="5" t="n">
        <v>-89000</v>
      </c>
    </row>
    <row r="37">
      <c r="A37" s="4" t="inlineStr">
        <is>
          <t>Net increase in cash, cash equivalents, and restricted cash</t>
        </is>
      </c>
      <c r="B37" s="5" t="n">
        <v>-638276</v>
      </c>
      <c r="C37" s="5" t="n">
        <v>-30362</v>
      </c>
    </row>
    <row r="38">
      <c r="A38" s="4" t="inlineStr">
        <is>
          <t>Cash, cash equivalents, and restricted cash – beginning of period</t>
        </is>
      </c>
      <c r="B38" s="5" t="n">
        <v>763110</v>
      </c>
      <c r="C38" s="5" t="n">
        <v>284978</v>
      </c>
    </row>
    <row r="39">
      <c r="A39" s="4" t="inlineStr">
        <is>
          <t>Cash, cash equivalents, and restricted cash – end of period</t>
        </is>
      </c>
      <c r="B39" s="5" t="n">
        <v>124834</v>
      </c>
      <c r="C39" s="5" t="n">
        <v>254616</v>
      </c>
    </row>
    <row r="40">
      <c r="A40" s="3" t="inlineStr">
        <is>
          <t>Cash paid during the period for:</t>
        </is>
      </c>
    </row>
    <row r="41">
      <c r="A41" s="4" t="inlineStr">
        <is>
          <t>Interest</t>
        </is>
      </c>
      <c r="B41" s="5" t="n">
        <v>575014</v>
      </c>
      <c r="C41" s="5" t="n">
        <v>110873</v>
      </c>
    </row>
    <row r="42">
      <c r="A42" s="4" t="inlineStr">
        <is>
          <t>Income taxes</t>
        </is>
      </c>
      <c r="B42" s="5" t="n">
        <v>800</v>
      </c>
      <c r="C42" s="5" t="n">
        <v>800</v>
      </c>
    </row>
    <row r="43">
      <c r="A43" s="3" t="inlineStr">
        <is>
          <t>Non-cash financing activities:</t>
        </is>
      </c>
    </row>
    <row r="44">
      <c r="A44" s="4" t="inlineStr">
        <is>
          <t>Convertible debt conversion to common stock</t>
        </is>
      </c>
      <c r="B44" s="5" t="n">
        <v>137500</v>
      </c>
      <c r="C44" s="5" t="n">
        <v>-150000</v>
      </c>
    </row>
    <row r="45">
      <c r="A45" s="4" t="inlineStr">
        <is>
          <t>Interest accrual from convertible debt converted to common stock</t>
        </is>
      </c>
      <c r="B45" s="5" t="n">
        <v>78050</v>
      </c>
      <c r="C45" s="5" t="n">
        <v>0</v>
      </c>
    </row>
    <row r="46">
      <c r="A46" s="4" t="inlineStr">
        <is>
          <t>Short-term notes payable converted to common stock</t>
        </is>
      </c>
      <c r="B46" s="6" t="n">
        <v>81000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Organization, Consolidation and Presentation of Financial Statements Disclosure [Text Block]</t>
        </is>
      </c>
      <c r="B4" s="4" t="inlineStr">
        <is>
          <t xml:space="preserve">1.
DESCRIPTION OF BUSINESS AND BASIS OF PRESENTATION Organization GreenBox POS (the “Company” or “PubCo”) is a tech company formed with the intent of developing, marketing and selling innovative blockchain-based payment solutions, which the Company believes will cause favorable disruption in the payment solutions marketplace. The Company’s core focus is to develop and monetize disruptive blockchain-based applications, integrated within an end-to-end suite of financial products, capable of supporting a multitude of industries. The Company’s proprietary, blockchain-based systems are designed to facilitate, record and store a virtually limitless volume of tokenized assets, representing cash or data, on a secured, immutable blockchain-based ledger. The Company was formerly known as GreenBox POS, Inc (“ASAP”), which was incorporated April 10, 2007 under the laws of the State of Nevada. On January 4, 2020, PubCo and GreenBox POS LLC, a Washington limited liability company (“PrivCo”), entered into an Asset Purchase Agreement (the “Agreement”), to memorialize a verbal agreement (the “Verbal Agreement”) entered into on April 12, 2018, by and among PubCo (the buyer) and PrivCo, which was formed on August 10, 2017 (the seller). On April 12, 2018, pursuant to the Verbal Agreement, PubCo acquired PrivCo’s blockchain gateway and payment system business, point of sale system business, delivery business and kiosk business, and bank and merchant accounts, as well as all intellectual property related thereto (the “GreenBox Business”). As consideration for the GreenBox Business, on April 12, 2018, PubCo assumed PrivCo’s liabilities that had been incurred in the normal course of the GreenBox Business (collectively, the “GreenBox Acquisition”). For accounting and reporting purposes, PubCo deemed the GreenBox Acquisition a “Reverse Acquisition” with PrivCo designated the “accounting acquirer” and PubCo designated the “accounting acquiree.” Name Change On May 3, 2018, PubCo formally changed its name to GreenBox POS LLC, then subsequently changed its name to GreenBox POS on December 13, 2018. Unless the context otherwise requires, all references to “the Company,” “we,” “our”, “us” and “PubCo” refer to GreenBox POS. Unless the context otherwise requires, all references to “PrivCo” or the “Private Company” refer to GreenBox POS LLC, a limited liability company, formed in the state of Washington.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0. The balance sheets and certain comparative information as of December 31, 2019 are derived from the audited financial statements and related notes for the year ended December 31, 2019 (“2019 Annual Financial Statements”), included in the Company’s 2019 Annual Report on Form 10-K. These unaudited interim financial statements should be read in conjunction with the 2019 Annual Financial Statements. Basis of Presentation and Consolidation The accompanying financial statements have been prepared in accordance with accounting principles generally accepted in the United States of America. The financial statements include the combined accounts of PubCo and PrivCo. All amounts are presented in U.S. Dollars unless otherwise stated. The accompanying financial statements have been prepared in accordance with generally accepted accounting principles (“GAAP”). Going Concern As of September 30, 2020, the Company had cash and cash equivalents of $0, has incurred a net loss of $789,348 for the nine months ended September 30, 2020, and has accumulated a deficit of $7,506,517. These conditions raise substantial doubt about the Company’s ability to continue as a going concern. Additionally, as the GreenBox ecosystem grows, substantially larger volumes of working capital financing will be required to support our platform’s growth.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we will have to develop and implement a plan to further extend payables, reduce overhead or scale back our business plan until sufficient additional capital is raised to support further operations. There can be no assurance that such a plan will be successful. Accordingly, the accompanying financial statements have been prepared in conformity with GAAP,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The Company’s cash, cash equivalent and Restricted cash represents the following:
●
Cash and cash equivalents
●
Restricted Cash – The following table provides a reconciliation of cash, cash equivalents, and restricted cash reported within the statement of financial position that sum to the total of the same such amounts shown in the statement of cash flows.
September 30, 2020
December 31, 2019
Cash and cash equivalents $ - $ -
Restricted cash 124,834 763,110
Total cash, cash equivalents, and restricted cash shown in the statements of cash flows $ 124,834 $ 763,1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Organization, Consolidation, Basis of Presentation, Business Description and Accounting Policies [Text Block]</t>
        </is>
      </c>
      <c r="B4" s="4" t="inlineStr">
        <is>
          <t>2.
SUMMARY OF SIGNIFICANT ACCOUNTING POLICIES Cash Due from Gateways and Payment Processing Liabilities The Company’s primary source of revenues continues to be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19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ear strategy. While reserve and payment in arear restrictions are in effect for a merchant payout, the Company records gateway debt against these amounts until released. Therefore, the total gateway balances reflected in the Company’s books represent the amount owed to the Company for processing – these are funds from transactions processed and not yet distributed. Advertising and Marketing Costs Advertising and marketing costs are recorded as general and administrative expenses when they are incurred. Advertising and marketing expenses were $59,099 and $10,319 for the three months ended September 30, 2020 and 2019, respectively, and $86,368 and $35,928 for the nine months ended September 30, 2020 and 2019, respectively. Research and Development Costs Research and development costs, which are expensed as incurred, are primarily comprised of costs and expenses for salaries and benefits for research and development personnel, outsourced contract services, and supplies and materials costs. Research and development expenses were $243,923 and $381,112 for the three months ended September 30, 2020 and 2019, respectively, and $798,157 and $1,085,298 for the nine months ended September 30, 2020 and 2019, respectively. Revenue Recognition Accounting Standards Codification (“ASC”) 606, Revenue from Contracts with Customers outlines the basic criteria that must be met to recognize revenue and provide guidance for presentation of revenue and for disclosure related to revenue recognition policies in financial statements filed with the Securities and Exchange Commission. Management believes the Company’s revenue recognition policies conform to ASC 606. The Company recognizes revenue when 1) it is realized or realizable and earned, 2) there is persuasive evidence of an arrangement, 3) delivery and performance has occurred, 4) there is a fixed or determinable sales price, and 5) collection is reasonably assured. The Company generates revenue from payment processing services, licensing fees and equipment sales.
●
Payment processing revenue is based on a percentage of each transaction’s value and/or upon fixed amounts specified per each transaction or service and is recognized as such transactions or services are performed.
●
Licensing revenue is paid in advance and is recorded as unearned income, which is amortized monthly over the period of the licensing agreement.
●
Equipment revenue is generated from the sale of POS products, which is recognized when goods are shipped. Accounts Receivables from Fines and Fees from Merchants The fines and penalties charged to the Company’s merchants is a normal course of business and historically, the Company has had more than 90% collections success rate. These fees and penalties represent certain chargebacks which are at fault by the Company’s merchants and are imposed as the merchant agreement between the Company and the merchant. The Company has legal rights under the merchant agreement to claim the chargeback. These chargebacks, fees, and fines are earned and delivered because the Company has been “chargebacked” by the Gateways and the Company has legal rights under the agreement to claim this against the merchants. At the end of Q3 2019, GreenBox received constructive notice of potential violations of its Terms of Service by a merchant, The Good People Farms (“TGPF”). An ongoing audit and investigation of this account resulted in the discovery of a number of violations GreenBox believes TGPF is responsible for, including but not limited to violations of VISA, Mastercard, and American Express’s rules. This investigation is ongoing, but initial results indicate that excessively high chargeback percentages are connected with fraudulent activity and / or transaction laundering. These issues lead to the implementation of aggressive bank reserves, stunting GreenBox’s ability to conduct business and contributed to undetermined consequential damages. GreenBox promptly terminated the merchant account and placed all processed funds on reserve. Although the investigation is ongoing, GreenBox estimates that the total amount of fees, fines, and chargebacks are currently $9,441,718. The Company has provided for an allowance for bad debt of $6,665,031 on the gross balance of $9,441,718 bringing to net balance of $2,776,687 which is included as accounts receivables from fines and penalties from merchants. To date, GreenBox has successfully recouped $840,739.33 (collected in 2019). The Company may assess $100,000 per fraudulent transactions but the Company used $5,000 per transaction to calculate the fees and fines. The Company recorded net balance of $2,776,687 as other income in the statements of operations for the year ended December 31, 2019. Accounts Receivable and Allowance for Bad Debt The Company maintains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 Property and Equipment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 The table below describes the Company’s valuation of financial instruments using guidance from ASC 820-10:
September 30, 2020
Level 1
Level 2
Level 3
Derivative liability $ - $ - $ 284,210
December 31, 2019
Level 1
Level 2
Level 3
Derivative liability $ - $ - $ 1,050,063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 Long-Lived Asset Impairments The Company reviews long-lived assets, including property and equipment and intangible assets, for impairment when events or changes in business conditions indicate that their carrying value may not be recovered, and at least annually. The Company considers assets to be impaired and writes them down to estimated fair value if expected associated undiscounted cash flows are less than the carrying amounts. Fair value is the present value of the associated cash flow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nine months ended September 30, 2020 and 2019, as there are no potential shares outstanding that would have a dilutive effect. Leases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Recently Issued Accounting Updates In February 2016, the Financial Accounting Standards Board (“FASB”) issued Accounting Standards Update (“ASU”) No. 2016-02, Leases (Topic 842),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an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which make improvements to Accounting Standards Codification (“ASC”) 842 and allow entities to not restate comparative periods in transition to ASC 842 and instead report the comparative periods under ASC 840. The adoption of ASC 842 resulted in recording an adjustment to operating lease right of use assets and operating lease liabilities of liabilities of $307,531 and $309,677, respectively as of March 31, 2019. The difference between the operating lease ROU assets and operating lease liabilities at transition represented tenant improvements, and indirect costs that was derecognized. The adoption of ASC 842 did not materially impact our results of operations, cash flows, or presentation thereof. In August 2018, the FASB issued ASU No. 2018-13, Fair Value Measurements (Topic 820): Disclosure Framework—Changes to the Disclosure Requirements for Fair Value Measurement. The standard removes, modifies, and adds certain disclosure requirements for fair value measurements. This pronouncement is effective for fiscal years, and for interim periods within those fiscal years, beginning after December 15, 2019, with early adoption permitted. While the Company is currently in the process of evaluating the effects of this standard on the consolidated financial statements, the Company plans to adopt ASU No. 2018-13 in the first quarter of fiscal 2020, coinciding with the standard’s effective date, and expects the impact from this standard to be immaterial.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Other recently issued accounting updates are not expected to have a material impact on the Company’s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9 Months Ended</t>
        </is>
      </c>
    </row>
    <row r="2">
      <c r="B2" s="2" t="inlineStr">
        <is>
          <t>Sep. 30, 2020</t>
        </is>
      </c>
    </row>
    <row r="3">
      <c r="A3" s="3" t="inlineStr">
        <is>
          <t>Settlement Processing [Abstract]</t>
        </is>
      </c>
    </row>
    <row r="4">
      <c r="A4" s="4" t="inlineStr">
        <is>
          <t>Settlement Processing [Text Block]</t>
        </is>
      </c>
      <c r="B4" s="4" t="inlineStr">
        <is>
          <t xml:space="preserve">3.
SETTLEMENT PROCESSING The Company’s proprietary blockchain-based technology serves as the settlement engine for all transactions within the Company’s ecosystem. The blockchain ledger provides a robust and secure platform to log immense volumes of immutable transactional records in real time. Generally speaking, blockchain is a distributed ledger that uses digitally encrypted keys to verify, secure and record details of each transaction conducted within an ecosystem. Unlike general blockchain-based systems, GreenBox uses proprietary, private ledger technology to verify every transaction conducted within the GreenBox ecosystem. The verification of transaction data comes from trusted partners, all of whom have been extensively vetted by us. GreenBox facilitates all financial elements of our closed-loop ecosystem and we act as the administrator for all related accounts. Using our TrustGateway technology, we seek authorization and settlement for each transaction from Gateways to the issuing bank responsible for the credit/debit card used in the transaction. When the Gateway settles the transaction, our TrustGateway technology composes a chain of blockchain instructions to our ledger manager system. When consumers use credit/debit cards to pay for transactions with merchants who use our ecosystem, the transaction starts with the consumer purchasing tokens from us. The issuance of tokens is accomplished when we load a virtual wallet with a token, which then transfers credits to the merchant’s wallet on a dollar for dollar basis, after which the merchant releases its goods or services to the consumer. These transfers take place instantaneously and seamlessly, allowing the transaction experience to seem like any other ordinary credit/debit card transaction to the consumer and merchant. While our blockchain ledger records transaction details instantaneously, the final cash settlement of each transaction can take days to weeks, depending upon contract terms between us and the gateways we use, between us and our ISOs, and between us and/or our ISOs and merchants who use our services. In the case where we have received transaction funds, but not yet paid a merchant or an ISO, we hold funds in either a trust account or as cash deemed restricted within our operating accounts. We record the total of such funds as Cash held for Settlements – a Current Asset. Of these funds, we record the sum balance due to Merchants and ISOs as Settlement Liabilities to Merchants and Settlement Liabilities to ISOs, respectively. The table below shows the status of transaction settlements:
September 30, 2020
December 31, 2019
Settlement Processing Assets:
Cash held for settlements $ 124,834 $ 763,110
Cash due from gateways 2,377,909 3,073,183
Amount due from gateways and merchants – hold and fees 6,818,892 4,831,938
Reserves (2) 3,302,447 5,353,661
Total before allowance for uncollectable 12,624,082 14,021,892
Allowance for uncollectable – hold and fees (6,818,892 ) (4,831,938 )
Cash held for settlement (124,834 ) (763,110 )
Total – settlement processing assets $ 5,680,356 $ 8,426,844
Settlement Processing Liabilities:
Settlement liabilities to merchants 12,624,082 14,021,892
Totals $ 12,624,082 $ 14,021,8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8:56Z</dcterms:created>
  <dcterms:modified xmlns:dcterms="http://purl.org/dc/terms/" xmlns:xsi="http://www.w3.org/2001/XMLSchema-instance" xsi:type="dcterms:W3CDTF">2020-11-16T16:38:56Z</dcterms:modified>
</cp:coreProperties>
</file>